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Concentration of Risk" sheetId="14" state="visible" r:id="rId14"/>
    <sheet xmlns:r="http://schemas.openxmlformats.org/officeDocument/2006/relationships" name="Fair Value Measurements of Fina"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Disposi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Real Estate Pr_2" sheetId="23" state="visible" r:id="rId23"/>
    <sheet xmlns:r="http://schemas.openxmlformats.org/officeDocument/2006/relationships" name="Loans Payable (Tables)" sheetId="24" state="visible" r:id="rId24"/>
    <sheet xmlns:r="http://schemas.openxmlformats.org/officeDocument/2006/relationships" name="Equity-Method Investments (Tabl" sheetId="25" state="visible" r:id="rId25"/>
    <sheet xmlns:r="http://schemas.openxmlformats.org/officeDocument/2006/relationships" name="Receivables (Tables)" sheetId="26" state="visible" r:id="rId26"/>
    <sheet xmlns:r="http://schemas.openxmlformats.org/officeDocument/2006/relationships" name="Related Party Transactions (Tab" sheetId="27" state="visible" r:id="rId27"/>
    <sheet xmlns:r="http://schemas.openxmlformats.org/officeDocument/2006/relationships" name="Equity (Tables)" sheetId="28" state="visible" r:id="rId28"/>
    <sheet xmlns:r="http://schemas.openxmlformats.org/officeDocument/2006/relationships" name="Earnings Per Share (Tables )" sheetId="29" state="visible" r:id="rId29"/>
    <sheet xmlns:r="http://schemas.openxmlformats.org/officeDocument/2006/relationships" name="Organization (Details Textua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stments in Real Estate Pr_3" sheetId="34" state="visible" r:id="rId34"/>
    <sheet xmlns:r="http://schemas.openxmlformats.org/officeDocument/2006/relationships" name="Investments in Real Estate Pr_4" sheetId="35" state="visible" r:id="rId35"/>
    <sheet xmlns:r="http://schemas.openxmlformats.org/officeDocument/2006/relationships" name="Investments in Real Estate Pr_5" sheetId="36" state="visible" r:id="rId36"/>
    <sheet xmlns:r="http://schemas.openxmlformats.org/officeDocument/2006/relationships" name="Investments in Real Estate Pr_6" sheetId="37" state="visible" r:id="rId37"/>
    <sheet xmlns:r="http://schemas.openxmlformats.org/officeDocument/2006/relationships" name="Loans Payable (Details)" sheetId="38" state="visible" r:id="rId38"/>
    <sheet xmlns:r="http://schemas.openxmlformats.org/officeDocument/2006/relationships" name="Loans Payable (Details) _Parent" sheetId="39" state="visible" r:id="rId39"/>
    <sheet xmlns:r="http://schemas.openxmlformats.org/officeDocument/2006/relationships" name="Loans Payable (Details 1)" sheetId="40" state="visible" r:id="rId40"/>
    <sheet xmlns:r="http://schemas.openxmlformats.org/officeDocument/2006/relationships" name="Loans Payable (Details Textual)" sheetId="41" state="visible" r:id="rId41"/>
    <sheet xmlns:r="http://schemas.openxmlformats.org/officeDocument/2006/relationships" name="Equity-Method Investments (Deta" sheetId="42" state="visible" r:id="rId42"/>
    <sheet xmlns:r="http://schemas.openxmlformats.org/officeDocument/2006/relationships" name="Equity-Method Investments (De_2" sheetId="43" state="visible" r:id="rId43"/>
    <sheet xmlns:r="http://schemas.openxmlformats.org/officeDocument/2006/relationships" name="Equity-Method Investments (De_3" sheetId="44" state="visible" r:id="rId44"/>
    <sheet xmlns:r="http://schemas.openxmlformats.org/officeDocument/2006/relationships" name="Receivables (Details)" sheetId="45" state="visible" r:id="rId45"/>
    <sheet xmlns:r="http://schemas.openxmlformats.org/officeDocument/2006/relationships" name="Receivables (Details Textual)" sheetId="46" state="visible" r:id="rId46"/>
    <sheet xmlns:r="http://schemas.openxmlformats.org/officeDocument/2006/relationships" name="Related Party Transactions (Det" sheetId="47" state="visible" r:id="rId47"/>
    <sheet xmlns:r="http://schemas.openxmlformats.org/officeDocument/2006/relationships" name="Concentration of Risk (Details " sheetId="48" state="visible" r:id="rId48"/>
    <sheet xmlns:r="http://schemas.openxmlformats.org/officeDocument/2006/relationships" name="Fair Value Measurements of Fi_2" sheetId="49" state="visible" r:id="rId49"/>
    <sheet xmlns:r="http://schemas.openxmlformats.org/officeDocument/2006/relationships" name="Commitments and Contingencies (" sheetId="50" state="visible" r:id="rId50"/>
    <sheet xmlns:r="http://schemas.openxmlformats.org/officeDocument/2006/relationships" name="Equity (Details)" sheetId="51" state="visible" r:id="rId51"/>
    <sheet xmlns:r="http://schemas.openxmlformats.org/officeDocument/2006/relationships" name="Equity (Details 1)" sheetId="52" state="visible" r:id="rId52"/>
    <sheet xmlns:r="http://schemas.openxmlformats.org/officeDocument/2006/relationships" name="Equity (Details 2)" sheetId="53" state="visible" r:id="rId53"/>
    <sheet xmlns:r="http://schemas.openxmlformats.org/officeDocument/2006/relationships" name="Equity (Details Textual)" sheetId="54" state="visible" r:id="rId54"/>
    <sheet xmlns:r="http://schemas.openxmlformats.org/officeDocument/2006/relationships" name="Earnings Per Share (Details)" sheetId="55" state="visible" r:id="rId55"/>
    <sheet xmlns:r="http://schemas.openxmlformats.org/officeDocument/2006/relationships" name="Dispositions (Details Textual)" sheetId="56" state="visible" r:id="rId56"/>
    <sheet xmlns:r="http://schemas.openxmlformats.org/officeDocument/2006/relationships" name="Subsequent Events (Details Text" sheetId="57" state="visible" r:id="rId57"/>
  </sheets>
  <definedNames/>
  <calcPr calcId="124519" fullCalcOnLoad="1"/>
</workbook>
</file>

<file path=xl/sharedStrings.xml><?xml version="1.0" encoding="utf-8"?>
<sst xmlns="http://schemas.openxmlformats.org/spreadsheetml/2006/main" uniqueCount="594">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Summit Healthcare REIT, Inc</t>
  </si>
  <si>
    <t>Entity Central Index Key</t>
  </si>
  <si>
    <t>0001310383</t>
  </si>
  <si>
    <t>Current Fiscal Year End Date</t>
  </si>
  <si>
    <t>--12-31</t>
  </si>
  <si>
    <t>Entity Filer Category</t>
  </si>
  <si>
    <t>Non-accelerated Filer</t>
  </si>
  <si>
    <t>Entity Common Stock, Shares Outstanding</t>
  </si>
  <si>
    <t>Entity Emerging Growth Company</t>
  </si>
  <si>
    <t>Entity Small Business</t>
  </si>
  <si>
    <t>true</t>
  </si>
  <si>
    <t>CONDENSED CONSOLIDATED BALANCE SHEETS - USD ($)</t>
  </si>
  <si>
    <t>Dec. 31, 2018</t>
  </si>
  <si>
    <t>ASSETS</t>
  </si>
  <si>
    <t>Cash and cash equivalents</t>
  </si>
  <si>
    <t>Restricted cash</t>
  </si>
  <si>
    <t>Real estate properties, net</t>
  </si>
  <si>
    <t>Notes receivable</t>
  </si>
  <si>
    <t>Tenant and other receivables, net</t>
  </si>
  <si>
    <t>Deferred leasing commissions, net</t>
  </si>
  <si>
    <t>Other assets, net</t>
  </si>
  <si>
    <t>Equity-method investments</t>
  </si>
  <si>
    <t>Total assets</t>
  </si>
  <si>
    <t>LIABILITIES AND EQUITY</t>
  </si>
  <si>
    <t>Accounts payable and accrued liabilities</t>
  </si>
  <si>
    <t>Security deposits</t>
  </si>
  <si>
    <t>Loans payable, net of debt issuance costs</t>
  </si>
  <si>
    <t>Total liabilities</t>
  </si>
  <si>
    <t>Commitments and contingencies</t>
  </si>
  <si>
    <t xml:space="preserve"> </t>
  </si>
  <si>
    <t>Stockholders' Equity</t>
  </si>
  <si>
    <t>Preferred stock, $0.001 par value; 10,000,000 shares authorized; no shares issued or outstanding at March 31, 2019 and December 31, 2018</t>
  </si>
  <si>
    <t>Common stock, $0.001 par value; 290,000,000 shares authorized; 23,027,978 shares issued and outstanding at March 31, 2019 and December 31, 2018</t>
  </si>
  <si>
    <t>Additional paid-in capital</t>
  </si>
  <si>
    <t>Accumulated deficit</t>
  </si>
  <si>
    <t>Total stockholders' equity</t>
  </si>
  <si>
    <t>Noncontrolling interests</t>
  </si>
  <si>
    <t>Total equity</t>
  </si>
  <si>
    <t>Total liabilities and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Mar. 31, 2018</t>
  </si>
  <si>
    <t>Revenues:</t>
  </si>
  <si>
    <t>Tenant reimbursements</t>
  </si>
  <si>
    <t>Total rental revenues</t>
  </si>
  <si>
    <t>Acquisition and asset management fees</t>
  </si>
  <si>
    <t>Interest income from notes receivable</t>
  </si>
  <si>
    <t>Total operating revenue</t>
  </si>
  <si>
    <t>Expenses:</t>
  </si>
  <si>
    <t>Property operating costs</t>
  </si>
  <si>
    <t>General and administrative</t>
  </si>
  <si>
    <t>Depreciation and amortization</t>
  </si>
  <si>
    <t>Total operating expenses</t>
  </si>
  <si>
    <t>Other operating income:</t>
  </si>
  <si>
    <t>Gain on sale of real estate properties</t>
  </si>
  <si>
    <t>Operating income</t>
  </si>
  <si>
    <t>Income from equity-method investees</t>
  </si>
  <si>
    <t>Other income</t>
  </si>
  <si>
    <t>Interest expense</t>
  </si>
  <si>
    <t>Gain on note receivable</t>
  </si>
  <si>
    <t>Income (loss) from continuing operations</t>
  </si>
  <si>
    <t>Discontinued operations:</t>
  </si>
  <si>
    <t>Gain on disposition of Friendswood TRS</t>
  </si>
  <si>
    <t>Income from discontinued operations</t>
  </si>
  <si>
    <t>Net income (loss)</t>
  </si>
  <si>
    <t>Noncontrolling interests' share in net income (loss)</t>
  </si>
  <si>
    <t>Net income (loss) applicable to common stockholders</t>
  </si>
  <si>
    <t>Basic:</t>
  </si>
  <si>
    <t>Diluted:</t>
  </si>
  <si>
    <t>Weighted average shares used to calculate earnings per common share:</t>
  </si>
  <si>
    <t>Basic</t>
  </si>
  <si>
    <t>Diluted</t>
  </si>
  <si>
    <t>Rental revenues [Member]</t>
  </si>
  <si>
    <t>CONDENSED CONSOLIDATED STATEMENTS OF EQUITY - USD ($)</t>
  </si>
  <si>
    <t>Total</t>
  </si>
  <si>
    <t>Common Stock [Member]</t>
  </si>
  <si>
    <t>Additional Paid-in Capital [Member]</t>
  </si>
  <si>
    <t>Accumulated Deficit [Member]</t>
  </si>
  <si>
    <t>Total Stockholders' Equity [Member]</t>
  </si>
  <si>
    <t>Noncontrolling Interests [Member]</t>
  </si>
  <si>
    <t>Balance at Dec. 31, 2017</t>
  </si>
  <si>
    <t>Balance (in shares) at Dec. 31, 2017</t>
  </si>
  <si>
    <t>Stock-based compensation</t>
  </si>
  <si>
    <t>Distributions paid to noncontrolling interests</t>
  </si>
  <si>
    <t>Balance at Mar. 31, 2018</t>
  </si>
  <si>
    <t>Balance (in shares) at Mar. 31, 2018</t>
  </si>
  <si>
    <t>Balance at Dec. 31, 2018</t>
  </si>
  <si>
    <t>Balance (in shares) at Dec. 31, 2018</t>
  </si>
  <si>
    <t>Balance at Mar. 31, 2019</t>
  </si>
  <si>
    <t>Balance (in shares) at Mar. 31, 2019</t>
  </si>
  <si>
    <t>CONDENSED CONSOLIDATED STATEMENTS OF CASH FLOWS - USD ($)</t>
  </si>
  <si>
    <t>Cash flows from operating activities:</t>
  </si>
  <si>
    <t>Adjustments to reconcile net income (loss) to net cash provided by operating activities:</t>
  </si>
  <si>
    <t>Amortization of debt issuance costs</t>
  </si>
  <si>
    <t>Straight-line rents</t>
  </si>
  <si>
    <t>Write-off of debt issuance costs</t>
  </si>
  <si>
    <t>Stock-based compensation expense</t>
  </si>
  <si>
    <t>Gain on notes receivable</t>
  </si>
  <si>
    <t>Change in operating assets and liabilities:</t>
  </si>
  <si>
    <t>Other assets</t>
  </si>
  <si>
    <t>Net cash provided by operating activities</t>
  </si>
  <si>
    <t>Cash flows from investing activities:</t>
  </si>
  <si>
    <t>Proceeds from sale of real estate properties, net of transaction costs</t>
  </si>
  <si>
    <t>Real estate acquisition</t>
  </si>
  <si>
    <t>Real estate additions</t>
  </si>
  <si>
    <t>Investment in equity-method investees</t>
  </si>
  <si>
    <t>Distributions received from equity-method investees</t>
  </si>
  <si>
    <t>Issuance of notes receivable</t>
  </si>
  <si>
    <t>Payments from notes receivable</t>
  </si>
  <si>
    <t>Net cash provided by investing activities</t>
  </si>
  <si>
    <t>Cash flows from financing activities:</t>
  </si>
  <si>
    <t>Proceeds from issuance loans payable</t>
  </si>
  <si>
    <t>Payments of loans payable</t>
  </si>
  <si>
    <t>Distributions payable</t>
  </si>
  <si>
    <t>Deferred financing costs</t>
  </si>
  <si>
    <t>Net cash (used in) provided by financing activities</t>
  </si>
  <si>
    <t>Net (decrease) increase in cash, cash equivalents and restricted cash</t>
  </si>
  <si>
    <t>Cash, cash equivalents and restricted cash – beginning of period</t>
  </si>
  <si>
    <t>Cash, cash equivalents and restricted cash – end of period</t>
  </si>
  <si>
    <t>Supplemental disclosure of cash flow information:</t>
  </si>
  <si>
    <t>Cash paid for interest:</t>
  </si>
  <si>
    <t>Organization</t>
  </si>
  <si>
    <t>Organization, Consolidation and Presentation of Financial Statements [Abstract]</t>
  </si>
  <si>
    <t>1. Organization Summit Healthcare REIT, Inc. (“Summit”) is a real estate investment trust that owns 100% of three properties, 95.3% of four properties, a 10% equity interest in an unconsolidated equity-method investment that holds 17 properties, a 35% equity interest in an unconsolidated equity-method investment that holds two properties, a 20% equity interest in an unconsolidated equity-method investment that holds two properties, a 10% equity interest in an unconsolidated equity-method investment that holds nine properties, a 10% equity interest in an unconsolidated equity-method investment that holds six properties and a 15% equity interest in an unconsolidated equity-method investment that holds 14 properties. Summit is a Maryland corporation, formed in 2004 under the General Corporation Law of Maryland for the purpose of investing in and owning real estate. As used in these notes, the “Company”, “we”, “us” and “our” refer to Summit and its consolidated subsidiaries, except where the context otherwise requires. We conduct substantially all of our operations through Summit Healthcare Operating Partnership, L.P. (the “Operating Partnership”), which is a Delaware limited partnership. We own a 99.88% general partner interest in the Operating Partnership, and Cornerstone Realty Advisors, LLC (“CRA”), a former affiliate, owns a 0.12% limited partnership interest. Our financial statements and the financial statements of the Operating Partnership are consolidated in the accompanying condensed consolidated financial statements. Cornerstone Healthcare Partners LLC – Consolidated Joint Venture We own 95% of Cornerstone Healthcare Partners LLC (“CHP LLC”), which was formed in 2012, and the remaining 5% noncontrolling interest is owned by Cornerstone Healthcare Real Estate Fund, Inc. (“CHREF”), an affiliate of CRA. CHP LLC is consolidated with our financial statements and owns four properties (the “JV Properties”) with another partially owned subsidiary. As of March 31, 2019, we own a 95.3% interest in the four JV Properties, and CHREF owns a 4.7% interest. See Note 13 for the disposition of real estate properties which includes one of the JV Properties. Summit Union Life Holdings, LLC – Equity-Method Investment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densed consolidated financial statements and is accounted for under the equity-method. As of March 31, 2019 and December 31, 2018, we have a 10% interest in the SUL JV which owns 17 properties. Summit Fantasia Holdings, LLC – Equity-Method Investment In September 2016, through our Operating Partnership, we entered into a limited liability company agreement with Fantasia Investment III LLC (“Fantasia”), an unrelated entity and a U.S.-based affiliate of Fantasia Holdings Group Co., Limited (a Chinese corporation listed on the Stock Exchange of Hong Kong (HKEX)), and formed Summit Fantasia Holdings, LLC (the “Fantasia JV”). The Fantasia JV is not consolidated in our condensed consolidated financial statements and is accounted for under the equity-method. As of March 31, 2019 and December 31, 2018, we have a 35% interest in the Fantasia JV which owns two properties. Summit Fantasia Holdings II, LLC – Equity-Method Investment In December 2016, through our Operating Partnership, we entered into a limited liability company agreement with Fantasia, and formed Summit Fantasia Holdings II, LLC (the “Fantasia II JV”). The Fantasia II JV is not consolidated in our condensed consolidated financial statements and is accounted for under the equity-method. As of March 31, 2019 and December 31, 2018, we have a 20% interest in the Fantasia II JV which owns two properties. Summit Fantasia Holdings III, LLC– Equity-Method Investment In July 2017, through our Operating Partnership, we entered into a limited liability company agreement with Fantasia and formed Summit Fantasia Holdings III, LLC (the “Fantasia III JV”). The Fantasia III JV is not consolidated in our condensed consolidated financial statements and is accounted for under the equity-method. As of March 31, 2019 and December 31, 2018, we have a 10% interest in the Fantasia III JV which owns nine properties. Summit Fantasy Pearl Holdings, LLC– Equity-Method Investment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densed consolidated financial statements and is accounted for under the equity-method. As of March 31, 2019 and December 31, 2018, we have a 10% interest in the FPH JV which owns six properties. Indiana JV– Equity-Method Investment In February 2019, through our wholly-owned subsidiary, Summit Indiana, LLC, we formed a new joint venture (“Indiana JV”), a Delaware limited liability company. On March 13, 2019, we entered into a Limited Liability Company Agreement (“Indiana JV Agreement”) with two unrelated parties: a real estate holding company and a global institutional asset management firm, both Delaware limited liability companies. The Indiana JV is not consolidated in our condensed consolidated financial statements and is accounted for under the equity-method. As of March 31, 2019, we have a 15% interest in the Indiana JV which owns 14 properties. Summit Healthcare Asset Management, LLC (TRS) Summit Healthcare Asset Management, LLC (“SAM TRS”) is our wholly-owned taxable REIT subsidiary (“TRS”). We serve as the manager of the SUL JV, Fantasia JV, Fantasia II JV, Fantasia III JV, and FPH JV, and as the operating member of the Indiana JV (collectively, our “Equity-Method Investments”), and provide management services in exchange for fees and reimbursements. All acquisition fees and asset management fees earned by us are paid to SAM TRS and expenses incurred by us, as the manager, are reimbursed from SAM TRS. See Notes 5 and 7 for further information.</t>
  </si>
  <si>
    <t>Summary of Significant Accounting Policies</t>
  </si>
  <si>
    <t>Accounting Policies [Abstract]</t>
  </si>
  <si>
    <t>2. Summary of Significant Accounting Policies For more information regarding our significant accounting policies and estimates, please refer to “Summary of Significant Accounting Policies” contained in our Annual Report on Form 10-K for the year ended December 31, 2018 filed with the Securities and Exchange Commission (“SEC”) on March 22, 2019. There have been no material changes to our policies since that filing except as noted under Recently Adopted Accounting Pronouncements. The accompanying condensed consolidated balance sheet at December 31, 2018 has been derived from the audited consolidated financial statements at that date. We assume that users of these condensed consolidated financial statements have read or have access to the audited December 31, 2018 consolidated financial statements contained in our Annual Report on Form 10-K for the year ended December 31, 2018 filed with the SEC on March 22, 2019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18 have been omitted in this report. Principles of Consolidation and Basis of Presentation The accompanying condensed consolidated financial statements include the accounts of the Company, its wholly-owned subsidiaries, the Operating Partnership (of which the Company owns 99.88%) and CHP LLC (of which the Company owns 95%).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months ended March 31, 2019 are not necessarily indicative of the results that may be expected for the year ending December 31, 2019. Restricted Cash The following table provides a reconciliation of cash, cash equivalents, and restricted cash reported within the condensed consolidated balance sheets that sum to the total of the same such amounts shown on the condensed consolidated statements of cash flows. March 31, 2019 December 31, 2018 Cash and cash equivalents $ 11,304,000 $ 11,463,000 Restricted cash 2,543,000 3,493,000 Total cash, cash equivalents, and restricted cash shown on the condensed consolidated statements of cash flows $ 13,847,000 $ 14,956,000 Recently Adopted Accounting Pronouncements On January 1, 2019, the Company adopted the FASB Accounting Standards Update (“ASU”) 2016-02, Leases (“Topic 842”), After evaluating our tenant leases, we have concluded that these are operating type leases. Additionally, lessors were provided with the option to elect a practical expedient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based would be accounted for under ASU 2016-02 and predominantly service-based would be accounted for under the Revenue ASUs). The FASB also issued ASU 2018-20 "Leases (Topic 842) - Narrow Improvements for Lessors," which provides lessors the ability to make an accounting policy election not to evaluate whether certain sales taxes and other similar taxes imposed by a governmental authority on a specific lease revenue-producing transaction are the primary obligation of the lessor as owner of the underlying leased asset. A lessor that makes this election will exclude these taxes from the measurement of lease revenue and the associated expense. Upon adoption of ASC 842, we utilized this practical expedient in instances in which real estate taxes are paid directly by our tenants to taxing authorities. For triple-net leasing arrangements in which the tenant remits payment for real estate taxes to us and we pay the taxing authority, we have included the associated revenue and expense in total rental revenues and property operating costs on the condensed consolidated statements of operations. This reporting had no impact on our net income. Additionally, under Topic 842, we must assess if all payments under the lease are probable of being collected. If tenant lease payments are not probable of being collected, then the revenues will be recognized on a cash basis (or if the answer changes at a later date, the revenues are adjusted to reflect what it would have been on a cash basis) and the adjustments will be recorded through rental revenues and not bad debt expense. We did not have any collectability issues for the three months ended March 31, 2019. As generally accepted accounting principles for lessors remains mostly unchanged, the adoption of Topic 842 did not have a material impact on the total amount of revenues recognized from our leases from our tenants, however, as of January 1, 2019, the presentation of our rental revenues and tenant reimbursements will be combined into one line item on our consolidated statements of operations under lease revenue. All tenant leases prior to January 1, 2019 will be presented under ASC 840. During the three months ended March 31, 2019 and 2018, Lake Forest Lease We have entered into a lease agreement, as amended, for corporate office space located in Lake Forest, California, which expires in April 2022 (the “LF Lease”). On January 1, 2019, the Company adopted Topic 842 and recorded a right-of-use asset and liability equal to the present value of the remaining lease payments within the consolidated balance sheet. As a result, the Company recognized a ROU Asset of $0.3 million and a lease liability of $0.3 million on its consolidated balance sheet as of January 1, 2019. Comparative periods are presented in accordance with ASC Topic 840 and do not include any retrospective adjustments to comparative periods to reflect the adoption of Topic 842. The adoption of this standard did not have any impact on the Company’s condensed consolidated statement of operations or the consolidated statement of cash flows. The LF lease has fixed lease payments. We make separate payments to the lessor based on the lessor’s property and casualty insurance costs and the property taxes assessed on the property, as well as a portion of the common area maintenance associated with the property. We have elected the practical expedient not to separate lease and nonlease components for our corporate office lease. As of March 31, 2019, the Company had a ROU operating lease asset of $0.3 million recorded in other assets in our condensed consolidated balance sheets and a lease liability of $0.3 million recorded in our condensed consolidated balance sheets in accrued liabilities. The Company will recognize lease expense, calculated as the remaining cost of the lease allocated over the remaining lease term on a straight-line basis. Lease expense will be presented as part of continuing operations within general and administrative expenses in the condensed consolidated statement of operations. For the three months ended March 31, 2019, the Company recognized $25,000 in lease expense. For the three months ended March 31, 2019, the Company paid $25,000 in rent relating to the LF lease. As a payment arising from an operating lease, the $25,000 will be classified within operating activities in the condensed consolidated statements of cash flows. As of March 31, 2019, the remaining lease term for LF lease is 3 years. Because we do not have access to the rate implicit in the lease, we have utilized our estimated incremental borrowing rate as the discount rate. The estimated discount rate associated with our corporate operating lease is 5%. Pursuant to ASC 842, lease payments on the LF Lease for the period from April 1, 2019 to December 31, 2019 and for each of the following years ending December 31 are as follows: Year Lease payments April 1, 2019 to December 31, 2019 75,000 2020 104,000 2021 108,000 2022 36,000 Total lease payments $ 323,000 Less (24,000 ) Total lease liability 299,000 Pursuant to ASC 840, lease payments on the LF Lease as of December 31, 2018 are as follows: Year Lease payments 2019 100,000 2020 104,000 2021 108,000 2022 36,000 $ 348,000 Recently Issued Accounting Pronounc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In November 2018, the FASB issued ASU 2018-19, Codification Improvements to Topic 326, Financial Instruments—Credit Losses (“ASU 2018-19”), which amends ASU 2016-13 to clarify that receivables arising from operating leases are not within the scope of Subtopic 326-20, and instead, impairment of such receivables should be accounted for in accordance with Topic 842, Leases. ASU 2016-13 and ASU 2018-19 are effective for fiscal years and interim periods within those years beginning after December 15, 2019, with early adoption permitted as of the fiscal years beginning after December 15, 2018. An entity will apply the amendments in these updates through a cumulative-effect adjustment to retained earnings as of the beginning of the first reporting period in which the guidance is effective (that is, a modified-retrospective approach). The Company is currently evaluating the impact this guidance will have on its condensed consolidated financial statements when adopted.</t>
  </si>
  <si>
    <t>Investments in Real Estate Properties</t>
  </si>
  <si>
    <t>Real Estate [Abstract]</t>
  </si>
  <si>
    <t>3. Investments in Real Estate Properties As of March 31, 2019 and December 31, 2018, our investments in real estate properties including those held by our consolidated subsidiaries (excluding the 50 properties owned by our unconsolidated Equity-Method Investments) are set forth below: March 31, 2019 December 31, 2018 Land $ 6,237,000 $ 8,003,000 Buildings and improvements 48,295,000 69,284,000 Less: accumulated depreciation (7,388,000 ) (11,162,000 ) Buildings and improvements, net 40,907,000 58,122,000 Furniture and fixtures 4,230,000 6,829,000 Less: accumulated depreciation (3,667,000 ) (5,952,000 ) Furniture and fixtures, net 563,000 877,000 Real estate properties, net $ 47,707,000 $ 67,002,000 As of March 31, 2019, our portfolio consisted of seven real estate properties which were 100% leased to the tenants of the related facilities. See Note 13 for further information regarding the disposition of our four properties located in North Carolina in February 2019. The following table provides summary information regarding our portfolio (excluding the 50 properties owned by our unconsolidated Equity-Method Investments) as of March 31, 2019: Property Location Date Purchased Type (1) Purchase Price Loans Payable, Excluding Debt Issuance Costs Number of Beds Sheridan Care Center Sheridan, OR August 3, 2012 SNF $ 4,100,000 $ 4,597,000 51 Fernhill Care Center Portland, OR August 3, 2012 SNF 4,500,000 4,033,000 63 Friendship Haven Healthcare and Rehabilitation Center Galveston County, TX September 14, 2012 SNF 15,000,000 10,725,000 150 Pacific Health and Rehabilitation Center Tigard, OR December 24, 2012 SNF 8,140,000 6,723,000 73 Brookstone of Aledo Aledo, IL July 2, 2013 AL 8,625,000 7,072,000 66 Sundial Assisted Living Redding, CA December 18, 2013 AL 3,500,000 2,800,000 65 Pennington Gardens Chandler, AZ July 17, 2017 AL/MC 13,400,000 10,577,000 90 Total: $ 57,265,000 $ 46,527,000 558 (1) SNF is an abbreviation for skilled nursing facility. AL is an abbreviation for assisted living facility. MC is an abbreviation for memory care facility. Future Minimum Lease Payments The future minimum lease payments to be received under our existing tenant operating leases (excluding the 50 properties owned by our unconsolidated Equity-Method Investments) as of March 31, 2019, for the period from April 1, 2019 to December 31, 2019 and for each of the four following years and thereafter ending December 31 are as follows: Years ending April 1, 2019 to December 31, 2019 $ 3,974,000 2020 5,400,000 2021 5,511,000 2022 5,626,000 2023 5,742,000 Thereafter 34,331,000 $ 60,584,000 For the three months ended March 31, 2019 and 2018, depreciation expense (excluding leasing commission amortization) was approximately $0.5 million and $0.8 million, respectively. 2019 Acquisitions None. 2018 Acquisitions Land Purchase – Redding, CA On March 30, 2018, we purchased the land under the HP Redding facility, Sundial Assisted Living, for $685,000 plus approximately $30,000 in acquisition costs. Additionally, the existing lease agreement for the Sundial Assisted Living tenant was amended to increase the annual rental payment by $36,000. Leasing Commissions As a self-managed REIT, we no longer pay leasing commissions. Leasing commissions are capitalized at cost and amortized on a straight-line basis over the related lease term. As of March 31, 2019 and December 31, 2018, total costs incurred were $1.1 million and $1.9 million, respectively, and the unamortized balance of capitalized leasing commissions was approximately $0.7 million and $1.1 million, respectively. Amortization expense for the three months ended March 31, 2019 and 2018 was approximately $0 and $35,000, respectively.</t>
  </si>
  <si>
    <t>Loans Payable</t>
  </si>
  <si>
    <t>Debt Disclosure [Abstract]</t>
  </si>
  <si>
    <t>4. Loans Payable As of March 31, 2019 and December 31, 2018, our loans payable consisted of the following: March 31, 2019 December 31, 2018 Loan payable to CIBC Bank USA in monthly installments of approximately $75,000, including cash collateral and interest at LIBOR plus 3.75% ( 6.23 6.1 due in March 2021 $ 10,725,000 $ 10,725,000 Loan payable to Capital One Multifamily Finance, LLC (insured by HUD) in monthly installments of approximately $49,000, including interest at a fixed rate of 4.23%, due in September 2053, and collateralized by Pennington Gardens. $ 10,577,000 $ 10,610,000 Loan payable to Healthcare Financial Solutions, LLC in monthly installments of approximately $21,000, including cash collateral and interest at LIBOR (floor of 0.50%) plus 4.0 6.8 6.4 $ 2,800,000 $ 2,800,000 Loans payable to Lancaster Pollard (insured by HUD) in monthly installments of approximately $121,000, including interest, ranging from a fixed rate of 3.70% to 3.78%, due in September 2039 through January 2051, and as of March 31, 2019, collateralized by Sheridan, Fernhill, Pacific Health, and Aledo. As of December 31, 2018, collateralized by Sheridan, Fernhill, Pacific Health, Shelby, Hamlet, Carteret, Aledo and Danby. 22,425,000 41,977,000 46,527,000 66,112,000 Less debt issuance costs (1,314,000 ) (2,062,000 ) Total loans payable $ 45,213,000 $ 64,050,000 As of March 31, 2019, we have total debt obligations of approximately $46.5 million that will mature between 2019 and 2053 (see Note 13 for the sale of our four North Carolina properties). See Note 3 for loans payable balance for each property. All of the loans payable have certain financial and non-financial covenants, including ratios and financial statement considerations. As of March 31, 2019, we were in compliance with all of our debt covenants. In connection with our loans payable, we incurred debt issuance costs. As of March 31, 2019 and December 31, 2018, the unamortized balance of the debt issuance costs was approximately $1.3 million and $2.1 million, respectively. These debt issuance costs are being amortized over the life of their respective financing agreements using the straight-line basis which approximates the effective interest rate method. For the three months ended March 31, 2019 and 2018, $35,000 and $150,000, respectively, of debt issuance costs were amortized and included in interest expense in our condensed consolidated statements of operations. During the three months ended March 31, 2019 and 2018, we incurred approximately $0.7 million and $0.9 million, respectively, of interest expense (excluding debt issuance costs amortization) related to our loans payable. The principal payments due on the loans payable (excluding debt issuance costs) for the period from April 1, 2019 to December 31, 2019 and for each of the four following years and thereafter ending December 31 are as follows: Years Ending Principal Amount April 1, 2019 to December 31, 2019 $ 3,370,000 2020 785,000 2021 11,541,000 2022 848,000 2023 881,000 Thereafter 29,102,000 $ 46,527,000 The following information describes our loan activity for 2019 and 2018: CIBC Bank USA On March 30, 2018, CHP Friendswood SNF, LLC entered into a $10,725,000, three-year term loan and security agreement with CIBC Bank USA, which is collateralized by the Friendship Haven facility. We incurred approximately $0.2 million in debt issuance costs. The monthly payments, commencing in May 2018, consist of interest plus approximately $18,000 of cash loan guarantee payments, (increasing to $19,000 for year 2 and $20,000 for year 3), which will be held in a cash loan guarantee fund until maturity date. If the loan is refinanced prior to the maturity date, the loan payments in the cash loan guarantee fund will be released to us; otherwise at the maturity date, the loan payments in the cash loan guarantee fund will be released to the lender and applied to the outstanding principal balance. As of March 31, 2019 and December 31, 2018, the total amount in the cash loan guarantee fund was approximately $202,000 and $147,000, respectively, and is included in restricted cash in our condensed consolidated balance sheet. The loan may be prepaid with no penalty if the property is refinanced through a United States Department of Housing and Urban Development (“HUD”)-insured loan; otherwise we will be required to pay a prepayment premium of 2% of the loan balance prior to the first anniversary and 1% thereafter through maturity. See table above listing loans payable for further information. Capital One Multifamily Finance, LLC In September 2018, we refinanced our Capital One loan and entered into a HUD-insured loan with Capital One Multifamily Finance, LLC (“HUD Pennington Loan”) which is collateralized by the Pennington Gardens facility. The note contains a prepayment penalty of 10% in year 1, which reduces each year by 100 basis points, until there is no longer a prepayment penalty beginning in year 11. See table above listing loans payable for further information. Healthcare Financial Solutions, LLC We had an amended loan agreement for the Sundial Assisted Living property located in Redding, California, with Healthcare Financial Solutions, LLC (“HFS”) that was terminated on April 24, 2019 as the loan was refinanced with a HUD-insured loan through Orix Real Estate Capital, LLC (formerly known as Lancaster Pollard Mortgage Company). The monthly payments consisted of interest plus approximately $5,000 of cash loan guarantee payments, which was held in a cash loan guarantee fund. As of March 31, 2019 and December 31, 2018, the total amount in the cash loan guarantee fund was approximately $125,000 and $105,000, respectively, and was included in restricted cash in our condensed consolidated balance sheet. See table above listing loans payable for further information as of March 31, 2019 and December 31, 2018. The HUD Redding Loan is insured by HUD and collateralized by the Sundial Assisted Living facility. The loan bears interest at a fixed rate of 4.2%, plus 0.65% for mortgage insurance premiums, for the term of the loan. The loan matures in April 2054 and amortizes over 35 prepayment penalty of 10% in year 1, which reduces each year by 100 basis points Lancaster Pollard Mortgage Company, LLC We have several properties with HUD-insured loans from the Lancaster Pollard Mortgage Company, LLC (“Lancaster Pollard”). See table above listing loans payable for further information. All of the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in our condensed consolidated balance sheets.</t>
  </si>
  <si>
    <t>Equity-Method Investments</t>
  </si>
  <si>
    <t>Equity Method Investments and Joint Ventures [Abstract]</t>
  </si>
  <si>
    <t>5. Equity-Method Investments As of March 31, 2019 and December 31, 2018, the balances of our Equity-Method Investments were approximately $14.5 million and $9.7 million, respectively, and are as follows: Summit Union Life Holdings, LLC The SUL JV will exist until an event of dissolution occurs, as defined in the limited liability company agreement of the SUL JV (the “SUL LLC Agreement”). Under the SUL LLC Agreement, net operating cash flow of the SUL JV will be distributed monthly, first to the Operating Partnership and Best Years pari passu up to a 9% to 10% annual return, as defined, and thereafter to Best Years 75% and the Operating Partnership 25%. All capital proceeds from the sale of the properties held by the SUL JV, a refinancing or another capital event will be paid first to the Operating Partnership and Best Years pari passu until each has received an amount equal to its accrued but unpaid 9% to 10% return plus its total contribution, and thereafter to Best Years 75% and the Operating Partnership 25%. In April 2015, the Operating Partnership recorded a receivable for approximately $362,000 for distributions that could not be paid prior to the contribution of the original six properties contributed in April 2015 (“JV 2 Properties”) due to cash restrictions related to the loans payable for the contributed JV 2 Properties. As of March 31, 2019 and December 31, 2018, the receivable balance of $184,000 due from the JV 2 properties is included in tenant and other receivables in our condensed consolidated balance sheets. As of March 31, 2019 and December 31, 2018, we had a receivable balance of $105,000 included in tenant and other receivables in our condensed consolidated balance sheets from one of the SUL JV properties related to cash retained by the property to be used for additional capital. In April 2019, approximately $54,000 was converted to capital and the remaining balance was refunded to us in cash. As of March 31, 2019 and December 31, 2018, the balance of our equity-method investment related to the SUL JV was approximately $3.3 million and $3.3 million, respectively. Summit Fantasia Holdings, LLC The Fantasia JV will exist until an event of dissolution occurs, as defined in the limited liability company agreement of the Fantasia JV (the “Fantasia LLC Agreement”). Under the Fantasia LLC Agreement, as amended in April 2018, net operating cash flow of the Fantasia JV will be distributed quarterly, first to the Operating Partnership and Fantasia pari passu until each member has received an amount equal to its accrued, but unpaid 8% return, and thereafter 50% to Fantasia and 50% to the Operating Partnership. All capital proceeds from the sale of the properties held by the Fantasia JV, a refinancing or another capital event, will be paid first to the Operating Partnership and Fantasia pari passu until each has received an amount equal to its accrued but unpaid 8% return plus its total capital contribution, and thereafter 50% to Fantasia and 50% to the Operating Partnership. As of March 31, 2019 and December 31, 2018, the balance of our equity-method investment related to the Fantasia JV was approximately $2.2 million and $2.2 million, respectively. Summit Fantasia Holdings II, LLC The Fantasia II JV will exist until an event of dissolution occurs, as defined in the limited liability company agreement of the Fantasia II JV (the “Fantasia II LLC Agreement”). Under the Fantasia II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II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 As of March 31, 2019 and December 31, 2018, the balance of our equity-method investment related to the Fantasia II JV was approximately $1.6 million and $1.6 million, respectively. Summit Fantasia Holdings III, LLC The Fantasia III JV will continue until an event of dissolution occurs, as defined in the limited liability company agreement of the Fantasia III JV (the “Fantasia III LLC Agreement”). Under the Fantasia III LLC Agreement, net operating cash flow of the Fantasia III JV will be distributed quarterly, first to the Operating Partnership and Fantasia pari passu until each member has received an amount equal to its accrued, but unpaid 9% return, and thereafter 75% to Fantasia and 25% to the Operating Partnership. All capital proceeds from the sale of the properties held by the Fantasia III JV, a refinancing or another capital event, will be paid first to the Operating Partnership and Fantasia pari passu until each has received an amount equal to its accrued but unpaid 9% return plus its total capital contribution, and thereafter 75% to Fantasia and 25% to the Operating Partnership. As of March 31, 2019 and December 31, 2018, the balance of our equity-method investment related to the Fantasia III JV was approximately $1.7 million and $1.7 million, respectively. Summit Fantasy Pearl Holdings, LLC The FPH JV will continue until an event of dissolution occurs, as defined in the limited liability company agreement of the FPH JV (the “FPH LLC Agreement”). Under the FPH LLC Agreement, net operating cash flow of the FPH JV will be distributed quarterly, first to the members pari passu until each member has received an amount equal to its accrued, but unpaid 9% return, and thereafter 65.25% to Fantasy, 7.5% to Atlantis, 7.25% to Fantasia and 20% to the Operating Partnership. All capital proceeds from the sale of the properties held by the FPH JV, a refinancing or another capital event, will be paid to the members pari passu until each has received an amount equal to its accrued but unpaid 9% return plus its total capital contribution, and thereafter 65.25% to Fantasy, 7.5% to Atlantis, 7.25% to Fantasia, and 20% to the Operating Partnership. As of March 31, 2019 and December 31, 2018, the balance of our equity-method investment related to the FPH JV was approximately $0.8 million and $0.9 million, respectively. Indiana JV The Indiana JV will continue until an event of dissolution occurs, as defined in the Indiana JV Agreement. Under the Indiana JV Agreement, net operating cash flow of the Indiana JV will be distributed monthly to the members pari passu in accordance with their respective capital percentages, and thereafter as defined in the Indiana JV Agreement. As of March 31, 2019, the balance of our equity-method investment related to the Indiana JV was approximately $4.9 million. Distributions from Equity-Method Investments As of March 31, 2019 and December 31, 2018, we have distributions receivable, which is included in tenant and other receivables in our condensed consolidated balance sheets, as follows: March 31, 2019 December 31, 2018 SUL JV $ 174,000 $ 168,000 Fantasia JV 172,000 156,000 Fantasia II JV 52,000 52,000 Fantasia III JV 91,000 90,000 FPH JV 11,000 13,000 Indiana JV 34,000 - Total $ 534,000 $ 479,000 For the three months ended March 31, 2019 and 2018, we have received cash distributions, which are included in our cash flows from operating activities in tenant and other receivables, and cash flows from investing activities, as follows: Three Months Ended March 31, 2019 Three Months Ended March 31, 2018 Total Cash Distributions Received Cash Flow from Operating Activities Cash Flow from Investing Activities Total Cash Distributions Received Cash Flow from Operating Activities Cash Flow from Investing Activities SUL JV $ 114,000 $ 43,000 $ 71,000 $ 140,000 $ 72,000 $ 68,000 Fantasia JV - - - 45,000 2,000 43,000 Fantasia II JV 69,000 47,000 22,000 86,000 38,000 48,000 Fantasia III JV 39,000 30,000 9,000 93,000 39,000 54,000 FPH JV 21,000 5,000 16,000 24,000 9,000 15,000 Total $ 243,000 $ 125,000 $ 118,000 $ 388,000 $ 160,000 $ 228,000 Acquisition and Asset Management Fees We serve as the manager or operating member (collectively, the manager) of our Equity-Method Investments and provide management services in exchange for fees and reimbursements. As the manager, we are paid an acquisition fee, as defined in the applicable joint venture agreements. Additionally, we are paid an annual asset management fee for managing the properties held by our Equity-Method Investments, as defined in the agreements. For the three months ended March 31, 2019 and 2018, we recorded approximately $0.2 million and $0.2 million, respectively, in acquisition and asset management fees from our Equity-Method Investments.</t>
  </si>
  <si>
    <t>Receivables</t>
  </si>
  <si>
    <t>Receivables [Abstract]</t>
  </si>
  <si>
    <t xml:space="preserve">6. Receivables Notes Receivable Friendswood TRS Note The Operating Partnership entered into an amended and restated promissory note dated January 1, 2018, with Friendswood TRS for approximately $1.1 million. The note does not bear interest and is due in 48 equal payments of approximately $22,000. We recorded a discount of approximately $95,000 on the note using an imputed interest rate of 4.25%. As of March 31, 2019 and December 31, 2018, the balance on the note was approximately $0.7 million. Tenant and Other Receivables, Net Tenant and other receivables, net consists of: March 31, 2019 December 31, 2018 Straight-line rent receivables $ 2,299,000 $ 3,675,000 Distribution receivables from Equity-Method Investments 534,000 479,000 Receivable from JV 2 properties 184,000 184,000 Asset management fees 257,000 214,000 Other receivables 114,000 114,000 Total $ 3,388,000 $ 4,666,000 </t>
  </si>
  <si>
    <t>Related Party Transactions</t>
  </si>
  <si>
    <t>Related Party Transactions [Abstract]</t>
  </si>
  <si>
    <t xml:space="preserve">7. Related Party Transactions CRA Prior to the termination of our advisory agreement on April 1, 2014 with CRA (our former advisor, a related party), we incurred costs related to fees paid and costs reimbursed for services rendered to us by CRA through September 30, 2014. Some of the fees we had paid to CRA were considered to be in excess of allowed amounts and, therefore, CRA was required to reimburse us for the amount of the excess costs we paid to them. As of March 31, 2019 and December 31, 2018, the receivables from CRA are fully reserved due to the uncertainty of collectability and are included in tenant and other receivables in our condensed consolidated balance sheets (see Note 10). As of March 31, 2019 and December 31, 2018, we had the following receivables and reserves related to CRA: Receivables Reserves Balance Organizational and offering costs $ 738,000 $ (738,000 ) $ - Asset management fees and expenses 32,000 (32,000 ) - Operating expenses (direct and indirect) 189,000 (189,000 ) - Operating expenses (2%/25% Test) 1,717,000 (1,717,000 ) - Total $ 2,676,000 $ (2,676,000 ) $ - Equity-Method Investments See Note 5 for further discussion of distributions and acquisition and asset management fees related to our Equity-Method Investments. </t>
  </si>
  <si>
    <t>Concentration of Risk</t>
  </si>
  <si>
    <t>Risks and Uncertainties [Abstract]</t>
  </si>
  <si>
    <t>8. Concentration of Risk Our cash is generally invested in short-term money market instruments. As of March 31, 2019, we had cash and cash equivalent accounts in excess of FDIC-insured limits. However, we do not believe the risk associated with this excess is significant. As of March 31, 2019, we owned one property in California, three properties in Oregon, one property in Texas, one property in Illinois, and one property in Arizona (excluding the 50 properties held by our Equity-Method Investments). Accordingly, there is a geographic concentration of risk subject to economic conditions in certain states. Additionally, for the three months ended March 31, 2019, we leased our seven real estate properties to five different tenants under long-term triple net leases, three of which comprise 35%, 19% and 15% of our tenant rental revenue. For the three months ended March 31, 2018, we leased our 11 healthcare properties to four different tenants under long-term triple net leases, three of which comprised 42%, 24% and 17% of our tenant rental revenue. As of March 31, 2019, we have one tenant that constitutes a significant asset concentration, as the net assets of the tenant are approximately 20% of our total assets. As of December 31, 2018, we had one tenant that constituted a significant asset concentration, however, four of the properties that made up that concentration were sold in February 2019 (see Note 13) and as such, this tenant no longer constitutes a significant asset concentration.</t>
  </si>
  <si>
    <t>Fair Value Measurements of Financial Instruments</t>
  </si>
  <si>
    <t>Fair Value Disclosures [Abstract]</t>
  </si>
  <si>
    <t>9. Fair Value Measurements of Financial Instruments Our condensed consolidated balance sheets include the following financial instruments: cash and cash equivalents, restricted cash, notes receivable, tenant and other receivables, certain other assets, accounts payable and accrued liabilities, security deposits and loans payable. With the exception of the Friendswood TRS note receivable (see Note 6) and loans payable discussed below, we consider the carrying values to approximate fair value for such financial instruments because of the short period of time between origination of the instruments and their expected payment. As of March 31, 2019 and December 31, 2018, the fair value of loans payable was $46.9 million and $66.5 million, compared to the principal balance (excluding debt discount) of $46.5 million and $66.1 million, respectively. The fair value of loans payable was estimated using lending rates available to us for financial instruments with similar terms and maturities. To estimate fair value as of March 31, 2019, we utilized discount rates ranging from 4.4% to 6.3% and a weighted average discount rate of 4.9%. As the inputs to our valuation estimate are neither observable in nor supported by market activity, our loans payable are classified as Level 3 assets within the fair value hierarchy. As of March 31, 2019 and December 31, 2018, the fair value of the Friendswood TRS note receivable (see Note 6) was $0.7 million compared to the carrying value of $0.7 million. The fair value of the note receivable was estimated based on cash flow analysis at a weighted-average discount rate of 4.9%. As the inputs to our valuation estimate are neither observable in nor supported by market activity, our notes receivable are classified as Level 3 assets within the fair value hierarchy. As a result of our ongoing analysis for potential impairment of our investments in real estate, we may be required to adjust the carrying value of certain assets to their estimated fair values, or estimated fair value less selling costs, under certain circumstances. No impairments were recorded during the three months ended March 31, 2019 and 2018. At March 31, 2019 and December 31, 2018, we do not have any financial assets or financial liabilities that are measured at fair value on a recurring basis in our condensed consolidated financial statements.</t>
  </si>
  <si>
    <t>Commitments and Contingencies</t>
  </si>
  <si>
    <t>Commitments and Contingencies Disclosure [Abstract]</t>
  </si>
  <si>
    <t>10. Commitments and Contingencies We conduct a Phase I assessment for each of our properties at acquisition to evaluate whether hazardous or toxic substances are present on the properti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Legal Proceedings On April 1, 2014, CRA and Cornerstone Ventures, Inc. filed a complaint in the Superior Court of California for the County of Orange-Central Justice Center, Case No. 30-2014-00714004-CU-BT-CJC, naming the Company, its former directors and one former officer and one of its officers as defendants, seeking declaratory and injunctive relief and compensatory and punitive damages. On September 17, 2014, we filed a First Amended Cross-Complaint seeking compensatory damages and an accounting pursuant to Sections 10(c)(i) and 17(c)(ii) of the Advisory Agreement and including any monies Plaintiffs and Terry Roussel directly or indirectly received from or paid to the Company. On February 22, 2018, the action was assigned to a different trial judge. On November 30, 2018, the new trial judge vacated the trial date, pending resolution of the Company’s motion for terminating and monetary sanctions. On February 13, 2019, the trial judge held another hearing on the Company’s motion for terminating and monetary sanctions and indicated that it intended to grant the Company’s motion for terminating sanctions and award the Company monetary sanctions. On March 14, 2019, the Court entered an Order and Judgment granting the Company’s motion for terminating sanctions, awarding the Company monetary sanctions in the amount of $588,672, and dismissing CRA and Cornerstone Ventures Inc.’s Complaint with prejudice. On April 23, 2019, CRA and Cornerstone Ventures, Inc. filed a motion for new trial. The Company intends to oppose the motion. In September 2015, a bankruptcy petition was filed against Healthcare Real Estate Partners, LLC (“HCRE”) by the investors in Healthcare Real Estate Fund, LLC and Healthcare Real Estate Qualified Purchasers Fund, LLC (collectively, the “Funds”). HCRE did not timely respond to the involuntary petition and the Bankruptcy Court entered an Order of Relief making HCRE a debtor in bankruptcy. As a result, HCRE was removed as manager under the Funds’ operating agreement. Thereafter the Company became the manager of the Funds and purchased the investors’ interests in the Funds for approximately $0.9 million. Following the subsequent dismissal of the involuntary bankruptcy petition filed against it, HCRE filed a motion for attorneys’ fees and damages and a separate complaint for violation of the automatic stay against the petitioning creditors and the Company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which affirmed the Bankruptcy Court’s dismissal of the complaint in a decision dated September 9, 2018. On October 11, 2018, HCRE appealed the District Court’s decision affirming the Bankruptcy Court’s dismissal of the complaint to the United States Court of Appeals for the Third Circuit. The appeal has been fully briefed by the parties. The Bankruptcy Court has stayed all litigation on HCRE’s motion for damages pending resolution of the appeal on the complaint for violation of the automatic stay by the Court of Appeals. We believe that all of HCRE’s remaining alleged claims are without merit and will vigorously defend ourselves. Delbert Freeman and his company, Freescan Ventures, Inc. (collectively, “Freeman”), filed an action against us and Mr. Eikanas, our President, on December 21, 2017 for breach of contract arising out of the sale of the Athens project in Georgia. We originally guaranteed a lease for the development of the Athens project, which was ultimately sold to a third party in June of 2016, thereby releasing us from our obligation. Freeman sued for breach of contract based on an allegation that he was not paid profits he was promised from the proceeds of the project. Freeman is also alleging that he was promised consulting fees of $270,000 from us arising out of an alleged oral agreement to pay consulting fees of $10,000 per month. Indemnification and Employment Agreements We have entered into indemnification agreements with certain of our executive officers and directors which indemnify them against all judgments, penalties, fines and amounts paid in settlement and all expenses actually and reasonably incurred by him or her in connection with any proceeding. Additionally, effective October 1, 2018, we amended our employment agreements with our executive officers to extend the term of each agreement for an additional three years. These employment agreements include customary terms relating to salary, bonus, position, duties and benefits (including eligibility for equity compensation), as well as a cash payment following a change in control of the Company, as defined in such agreements. Management of our Equity-Method Investments As the manager of our Equity-Method Investments, we are responsible for managing the day-to-day operations and are, thus, subject to contingencies that may arise in the normal course of their operations. Additionally, we could be subject to a capital call from our Equity-Method Investments.</t>
  </si>
  <si>
    <t>Equity</t>
  </si>
  <si>
    <t>Equity [Abstract]</t>
  </si>
  <si>
    <t>11. Equity Share-Based Compensation Plans Upon the grant of stock options, we determine the exercise price by using our estimated per-share value, which is calculated by aggregating the estimated fair value of our investments in real estate and the estimated fair value of our other assets, subtracting the book value of our liabilities, utilizing a discount for the fact that the shares are not currently traded on a national securities exchange and a lack of a control premium, and divided by the total by the number of our common shares outstanding at the time the options were granted.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the simplified method as we do not have sufficient historical exercise data. The risk-free interest rate was based on the U.S. Treasury yield curve at the date of grant with maturity dates approximating the expected term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On January 1, 2019, the Compensation Committee of the Board of Directors approved the issuance of 45,000 stock options under our Summit Healthcare REIT, Inc. 2015 Omnibus Incentive Plan (“Incentive Plan”) to our non-executive employees. The stock options vest monthly beginning on February 1, 2019 and continuing over a three-year period through January 1, 2022. The options expire 10 years from the grant date. The weighted-average fair value per share of the stock options granted was $0.61. On March 20, 2019, the Compensation Committee of the Board of Directors approved the issuance of 450,000 stock options under our Incentive Plan, 225,000 to each of our executives. The stock options were granted under the Incentive Plan, with 33% vesting on the grant date and the remaining 67% vesting in equal monthly installments beginning April 1, 2019 and continuing over a two-year period through March 1, 2021. The options expire 10 years from the grant date. The weighted-average fair value per share of the stock options granted was $0.57. On March 20, 2019, the Compensation Committee of the Board of Directors approved the issuance of 110,000 stock options under our Incentive Plan to our directors. The stock options vest monthly beginning on April 1, 2019 and continuing over a three-year period through March 1, 2022. The options expire 10 years from the grant date. The weighted-average fair value per share of the stock options granted was $0.60. The estimated fair value using the Black-Scholes option-pricing model with the following weighted average assumptions: 2019 Stock options granted 605,000 Expected volatility 21.75 % Expected term 5.5 years Risk-free interest rate 2.38 % Dividend yield 0 % Fair value per share $ 0.58 The following table summarizes our stock options as of March 31, 2019: Options Weighted Average Exercise Price Weighted Average Remaining Contractual Term Aggregate Intrinsic Value Options outstanding at January 1, 2019 1,230,908 $ 1.99 Granted 605,000 2.26 Exercised — Cancelled/forfeited — Options outstanding at March 31, 2019 1,835,908 $ 2.08 8.52 $ 1,374,000 Options exercisable at March 31, 2019 1,175,272 $ 1.99 7.92 $ 986,000 For our outstanding non-vested options as of March 31, 2019, the weighted average grant date fair value per share was $0.51. As of March 31, 2019, we have unrecognized stock-based compensation expense related to unvested stock options, net of forfeitures, which is expected to be recognized as follows: Years Ending December 31, April 1, 2019 to December 31, 2019 $ 167,000 2020 144,000 2021 58,000 2022 6,000 $ 375,000 The stock-based compensation expense reported for the three months ended March 31, 2019 and 2018 was approximately $68,000 and $14,000, respectively, and is included in general and administrative expense in the condensed consolidated statements of operations.</t>
  </si>
  <si>
    <t>Earnings Per Share</t>
  </si>
  <si>
    <t>Earnings Per Share [Abstract]</t>
  </si>
  <si>
    <t>Earnings Per Share [Text Block]</t>
  </si>
  <si>
    <t>12. Earnings Per Share The following table presents the calculation of basic and diluted earnings per share (“EPS”) for the Company’s common stock for the three months ended March 31, 2019 and 2018, and reconciles the weighted-average common shares outstanding used in the calculation of basic EPS to the weighted-average common shares outstanding used in the calculation of diluted EPS: Three Months Ended March 31, 2019 2018 Numerator: Income (loss) from continuing operations $ 3,800,000 $ (394,000 ) Income (loss) from continuing operations attributable to noncontrolling interest 123,000 (3,000 ) Income (loss) applicable to common stockholders, before discontinued operations 3,923,000 (397,000 ) Income from discontinued operations - 109,000 Net income (loss) applicable to common stockholders $ 3,923,000 $ (288,000 ) Denominator: Basic: Denominator for basic EPS - weighted average shares 23,027,978 23,027,978 Effect of dilutive shares: Stock options 485,353 - Denominator for diluted EPS – adjusted weighted average shares 23,513,331 23,027,978 Basic EPS $ 0.17 $ (0.02 ) Diluted EPS $ 0.17 $ (0.02 )</t>
  </si>
  <si>
    <t>Dispositions</t>
  </si>
  <si>
    <t>Discontinued Operations and Disposal Groups [Abstract]</t>
  </si>
  <si>
    <t>13. Dispositions Sale of Four North Carolina Properties On February 14, 2019, our wholly-owned subsidiaries HP Shelby, LLC, HP Hamlet, LLC, HP Carteret, LLC, and our 95%-owned subsidiary, HP Winston-Salem, LLC, pursuant to a Purchase and Sale Agreement (the “Agreement”) with Agemark Acquisition, LLC (the “Purchaser”), sold to the Purchaser (the “Sale”) the following four properties located in North Carolina (“NC Properties”): The Shelby House, a 72-bed assisted living facility located in Shelby, North Carolina; The Hamlet House, a 60-bed assisted living facility located in Hamlet, North Carolina, The Carteret House, a 64-bed assisted living facility located in Newport, North Carolina and Danby House, a 100-bed assisted living and memory care facility located in Winston-Salem, North Carolina. The total consideration received by the Company and its subsidiaries pursuant to the Agreement was $27.0 million in cash. On the date of the Sale, the total assets of the NC Properties were approximately $22.1 million, and liabilities were approximately $19.5 million, including approximately $19.4 million of outstanding principal under the HUD Loans. The HUD Loans were paid off in full using the proceeds of the Sale. As a result of the Sale, as of February 15, 2019, the NC Properties will no longer be included in our condensed consolidated financial statements. We recorded a gain of approximately $4.2 million on the sale of the NC properties. TRS Disposition Friendswood TRS (“Friendswood TRS”) was our wholly-owned TRS, and is the licensed operator and tenant of Friendship Haven Healthcare and Rehabilitation Center (“Friendship Haven”). Effective as of January 1, 2018, we assigned our interest in Friendswood TRS to HMG Park Manor of Friendswood, LLC (“HMG”), the management company of Friendship Haven. Therefore, as of January 1, 2018, Friendswood TRS is no longer consolidated in our condensed consolidated financial statements. In January 2018, we recorded a gain of $109,000 on the disposition of Friendswood TRS, which is recorded in discontinued operations in the condensed consolidated statements of operations.</t>
  </si>
  <si>
    <t>Subsequent Events</t>
  </si>
  <si>
    <t>Subsequent Events [Abstract]</t>
  </si>
  <si>
    <t>Subsequent Event</t>
  </si>
  <si>
    <t>14. Subsequent Event Loan payable refinancing On April 24, 2019, we refinanced our outstanding loan payable for HP Redding, LLC with a HUD-insured loan through Lancaster Pollard. The loan bears interest at a fixed rate of 4.20%, plus 0.65% for mortgage insurance premiums, for the term of the loan. The loan matures in April 2054 and amortizes over 35 years. The loan proceeds of approximately $3.8 million were used to pay down the outstanding loan balance of $2.8 million to HFS, the promissory note of $0.7 million used to purchase the land (see Note 3) and HUD reserves and debt issuance costs of approximately $0.3 million.</t>
  </si>
  <si>
    <t>Summary of Significant Accounting Policies (Policies)</t>
  </si>
  <si>
    <t>Principles of Consolidation and Basis of Presentation</t>
  </si>
  <si>
    <t>Principles of Consolidation and Basis of Presentation The accompanying condensed consolidated financial statements include the accounts of the Company, its wholly-owned subsidiaries, the Operating Partnership (of which the Company owns 99.88%) and CHP LLC (of which the Company owns 95%).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months ended March 31, 2019 are not necessarily indicative of the results that may be expected for the year ending December 31, 2019.</t>
  </si>
  <si>
    <t>Restricted Cash</t>
  </si>
  <si>
    <t xml:space="preserve">Restricted Cash The following table provides a reconciliation of cash, cash equivalents, and restricted cash reported within the condensed consolidated balance sheets that sum to the total of the same such amounts shown on the condensed consolidated statements of cash flows. March 31, 2019 December 31, 2018 Cash and cash equivalents $ 11,304,000 $ 11,463,000 Restricted cash 2,543,000 3,493,000 Total cash, cash equivalents, and restricted cash shown on the condensed consolidated statements of cash flows $ 13,847,000 $ 14,956,000 </t>
  </si>
  <si>
    <t>Recently Adopted Accounting Pronouncements</t>
  </si>
  <si>
    <t xml:space="preserve">Recently Adopted Accounting Pronouncements On January 1, 2019, the Company adopted the FASB Accounting Standards Update (“ASU”) 2016-02, Leases (“Topic 842”), After evaluating our tenant leases, we have concluded that these are operating type leases. Additionally, lessors were provided with the option to elect a practical expedient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based would be accounted for under ASU 2016-02 and predominantly service-based would be accounted for under the Revenue ASUs). The FASB also issued ASU 2018-20 "Leases (Topic 842) - Narrow Improvements for Lessors," which provides lessors the ability to make an accounting policy election not to evaluate whether certain sales taxes and other similar taxes imposed by a governmental authority on a specific lease revenue-producing transaction are the primary obligation of the lessor as owner of the underlying leased asset. A lessor that makes this election will exclude these taxes from the measurement of lease revenue and the associated expense. Upon adoption of ASC 842, we utilized this practical expedient in instances in which real estate taxes are paid directly by our tenants to taxing authorities. For triple-net leasing arrangements in which the tenant remits payment for real estate taxes to us and we pay the taxing authority, we have included the associated revenue and expense in total rental revenues and property operating costs on the condensed consolidated statements of operations. This reporting had no impact on our net income. Additionally, under Topic 842, we must assess if all payments under the lease are probable of being collected. If tenant lease payments are not probable of being collected, then the revenues will be recognized on a cash basis (or if the answer changes at a later date, the revenues are adjusted to reflect what it would have been on a cash basis) and the adjustments will be recorded through rental revenues and not bad debt expense. We did not have any collectability issues for the three months ended March 31, 2019. As generally accepted accounting principles for lessors remains mostly unchanged, the adoption of Topic 842 did not have a material impact on the total amount of revenues recognized from our leases from our tenants, however, as of January 1, 2019, the presentation of our rental revenues and tenant reimbursements will be combined into one line item on our consolidated statements of operations under lease revenue. All tenant leases prior to January 1, 2019 will be presented under ASC 840. During the three months ended March 31, 2019 and 2018, </t>
  </si>
  <si>
    <t>Lake forest Lease [Policy Text Bloack]</t>
  </si>
  <si>
    <t xml:space="preserve">Lake Forest Lease We have entered into a lease agreement, as amended, for corporate office space located in Lake Forest, California, which expires in April 2022 (the “LF Lease”). On January 1, 2019, the Company adopted Topic 842 and recorded a right-of-use asset and liability equal to the present value of the remaining lease payments within the consolidated balance sheet. As a result, the Company recognized a ROU Asset of $0.3 million and a lease liability of $0.3 million on its consolidated balance sheet as of January 1, 2019. Comparative periods are presented in accordance with ASC Topic 840 and do not include any retrospective adjustments to comparative periods to reflect the adoption of Topic 842. The adoption of this standard did not have any impact on the Company’s condensed consolidated statement of operations or the consolidated statement of cash flows. The LF lease has fixed lease payments. We make separate payments to the lessor based on the lessor’s property and casualty insurance costs and the property taxes assessed on the property, as well as a portion of the common area maintenance associated with the property. We have elected the practical expedient not to separate lease and nonlease components for our corporate office lease. As of March 31, 2019, the Company had a ROU operating lease asset of $0.3 million recorded in other assets in our condensed consolidated balance sheets and a lease liability of $0.3 million recorded in our condensed consolidated balance sheets in accrued liabilities. The Company will recognize lease expense, calculated as the remaining cost of the lease allocated over the remaining lease term on a straight-line basis. Lease expense will be presented as part of continuing operations within general and administrative expenses in the condensed consolidated statement of operations. For the three months ended March 31, 2019, the Company recognized $25,000 in lease expense. For the three months ended March 31, 2019, the Company paid $25,000 in rent relating to the LF lease. As a payment arising from an operating lease, the $25,000 will be classified within operating activities in the condensed consolidated statements of cash flows. As of March 31, 2019, the remaining lease term for LF lease is 3 years. Because we do not have access to the rate implicit in the lease, we have utilized our estimated incremental borrowing rate as the discount rate. The estimated discount rate associated with our corporate operating lease is 5%. Pursuant to ASC 842, lease payments on the LF Lease for the period from April 1, 2019 to December 31, 2019 and for each of the following years ending December 31 are as follows: Year Lease payments April 1, 2019 to December 31, 2019 75,000 2020 104,000 2021 108,000 2022 36,000 Total lease payments $ 323,000 Less (24,000 ) Total lease liability 299,000 Pursuant to ASC 840, lease payments on the LF Lease as of December 31, 2018 are as follows: Year Lease payments 2019 100,000 2020 104,000 2021 108,000 2022 36,000 $ 348,000 </t>
  </si>
  <si>
    <t>New Accounting Pronouncements, Policy [Policy Text Block]</t>
  </si>
  <si>
    <t>Recently Issued Accounting Pronounc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In November 2018, the FASB issued ASU 2018-19, Codification Improvements to Topic 326, Financial Instruments—Credit Losses (“ASU 2018-19”), which amends ASU 2016-13 to clarify that receivables arising from operating leases are not within the scope of Subtopic 326-20, and instead, impairment of such receivables should be accounted for in accordance with Topic 842, Leases. ASU 2016-13 and ASU 2018-19 are effective for fiscal years and interim periods within those years beginning after December 15, 2019, with early adoption permitted as of the fiscal years beginning after December 15, 2018. An entity will apply the amendments in these updates through a cumulative-effect adjustment to retained earnings as of the beginning of the first reporting period in which the guidance is effective (that is, a modified-retrospective approach). The Company is currently evaluating the impact this guidance will have on its condensed consolidated financial statements when adopted.</t>
  </si>
  <si>
    <t>Summary of Significant Accounting Policies (Tables)</t>
  </si>
  <si>
    <t>Restrictions on Cash and Cash Equivalents [Table Text Block]</t>
  </si>
  <si>
    <t xml:space="preserve">The following table provides a reconciliation of cash, cash equivalents, and restricted cash reported within the condensed consolidated balance sheets that sum to the total of the same such amounts shown on the condensed consolidated statements of cash flows. March 31, 2019 December 31, 2018 Cash and cash equivalents $ 11,304,000 $ 11,463,000 Restricted cash 2,543,000 3,493,000 Total cash, cash equivalents, and restricted cash shown on the condensed consolidated statements of cash flows $ 13,847,000 $ 14,956,000 </t>
  </si>
  <si>
    <t>schedule of reconciliation of rental revenues and tenant reimbursement report [table text block]</t>
  </si>
  <si>
    <t xml:space="preserve">During the three months ended March 31, 2019 and 2018, </t>
  </si>
  <si>
    <t>Disclosure of lease payment [table text block]</t>
  </si>
  <si>
    <t xml:space="preserve">Pursuant to ASC 842, lease payments on the LF Lease for the period from April 1, 2019 to December 31, 2019 and for each of the following years ending December 31 are as follows: Year Lease payments April 1, 2019 to December 31, 2019 75,000 2020 104,000 2021 108,000 2022 36,000 Total lease payments $ 323,000 Less (24,000 ) Total lease liability 299,000 Pursuant to ASC 840, lease payments on the LF Lease as of December 31, 2018 are as follows: Year Lease payments 2019 100,000 2020 104,000 2021 108,000 2022 36,000 $ 348,000 </t>
  </si>
  <si>
    <t>Investments in Real Estate Properties (Tables)</t>
  </si>
  <si>
    <t>Business Combinations [Abstract]</t>
  </si>
  <si>
    <t>Schedule of Business Acquisitions, by Acquisition [Table Text Block]</t>
  </si>
  <si>
    <t xml:space="preserve">As of March 31, 2019 and December 31, 2018, our investments in real estate properties including those held by our consolidated subsidiaries (excluding the 50 properties owned by our unconsolidated Equity-Method Investments) are set forth below: March 31, 2019 December 31, 2018 Land $ 6,237,000 $ 8,003,000 Buildings and improvements 48,295,000 69,284,000 Less: accumulated depreciation (7,388,000 ) (11,162,000 ) Buildings and improvements, net 40,907,000 58,122,000 Furniture and fixtures 4,230,000 6,829,000 Less: accumulated depreciation (3,667,000 ) (5,952,000 ) Furniture and fixtures, net 563,000 877,000 Real estate properties, net $ 47,707,000 $ 67,002,000 </t>
  </si>
  <si>
    <t>Schedule of Real Estate Properties [Table Text Block]</t>
  </si>
  <si>
    <t>The following table provides summary information regarding our portfolio (excluding the 50 properties owned by our unconsolidated Equity-Method Investments) as of March 31, 2019: Property Location Date Purchased Type (1) Purchase Price Loans Payable, Excluding Debt Issuance Costs Number of Beds Sheridan Care Center Sheridan, OR August 3, 2012 SNF $ 4,100,000 $ 4,597,000 51 Fernhill Care Center Portland, OR August 3, 2012 SNF 4,500,000 4,033,000 63 Friendship Haven Healthcare and Rehabilitation Center Galveston County, TX September 14, 2012 SNF 15,000,000 10,725,000 150 Pacific Health and Rehabilitation Center Tigard, OR December 24, 2012 SNF 8,140,000 6,723,000 73 Brookstone of Aledo Aledo, IL July 2, 2013 AL 8,625,000 7,072,000 66 Sundial Assisted Living Redding, CA December 18, 2013 AL 3,500,000 2,800,000 65 Pennington Gardens Chandler, AZ July 17, 2017 AL/MC 13,400,000 10,577,000 90 Total: $ 57,265,000 $ 46,527,000 558 (1) SNF is an abbreviation for skilled nursing facility. AL is an abbreviation for assisted living facility. MC is an abbreviation for memory care facility.</t>
  </si>
  <si>
    <t>Schedule of Future Minimum Rental Payments for Operating Leases [Table Text Block]</t>
  </si>
  <si>
    <t xml:space="preserve">The future minimum lease payments to be received under our existing tenant operating leases (excluding the 50 properties owned by our unconsolidated Equity-Method Investments) as of March 31, 2019, for the period from April 1, 2019 to December 31, 2019 and for each of the four following years and thereafter ending December 31 are as follows: Years ending April 1, 2019 to December 31, 2019 $ 3,974,000 2020 5,400,000 2021 5,511,000 2022 5,626,000 2023 5,742,000 Thereafter 34,331,000 $ 60,584,000 </t>
  </si>
  <si>
    <t>Loans Payable (Tables)</t>
  </si>
  <si>
    <t>Schedule of Debt [Table Text Block]</t>
  </si>
  <si>
    <t xml:space="preserve">As of March 31, 2019 and December 31, 2018, our loans payable consisted of the following: March 31, 2019 December 31, 2018 Loan payable to CIBC Bank USA in monthly installments of approximately $75,000, including cash collateral and interest at LIBOR plus 3.75% ( 6.23 6.1 due in March 2021 $ 10,725,000 $ 10,725,000 Loan payable to Capital One Multifamily Finance, LLC (insured by HUD) in monthly installments of approximately $49,000, including interest at a fixed rate of 4.23%, due in September 2053, and collateralized by Pennington Gardens. $ 10,577,000 $ 10,610,000 Loan payable to Healthcare Financial Solutions, LLC in monthly installments of approximately $21,000, including cash collateral and interest at LIBOR (floor of 0.50%) plus 4.0 6.8 6.4 $ 2,800,000 $ 2,800,000 Loans payable to Lancaster Pollard (insured by HUD) in monthly installments of approximately $121,000, including interest, ranging from a fixed rate of 3.70% to 3.78%, due in September 2039 through January 2051, and as of March 31, 2019, collateralized by Sheridan, Fernhill, Pacific Health, and Aledo. As of December 31, 2018, collateralized by Sheridan, Fernhill, Pacific Health, Shelby, Hamlet, Carteret, Aledo and Danby. 22,425,000 41,977,000 46,527,000 66,112,000 Less debt issuance costs (1,314,000 ) (2,062,000 ) Total loans payable $ 45,213,000 $ 64,050,000 </t>
  </si>
  <si>
    <t>Schedule of Maturities of Long-term Debt [Table Text Block]</t>
  </si>
  <si>
    <t xml:space="preserve">The principal payments due on the loans payable (excluding debt issuance costs) for the period from April 1, 2019 to December 31, 2019 and for each of the four following years and thereafter ending December 31 are as follows: Years Ending Principal Amount April 1, 2019 to December 31, 2019 $ 3,370,000 2020 785,000 2021 11,541,000 2022 848,000 2023 881,000 Thereafter 29,102,000 $ 46,527,000 </t>
  </si>
  <si>
    <t>Equity-Method Investments (Tables)</t>
  </si>
  <si>
    <t>Schedule Of Distribution From Equity Method Investments [Table Text Block]</t>
  </si>
  <si>
    <t xml:space="preserve">As of March 31, 2019 and December 31, 2018, we have distributions receivable, which is included in tenant and other receivables in our condensed consolidated balance sheets, as follows: March 31, 2019 December 31, 2018 SUL JV $ 174,000 $ 168,000 Fantasia JV 172,000 156,000 Fantasia II JV 52,000 52,000 Fantasia III JV 91,000 90,000 FPH JV 11,000 13,000 Indiana JV 34,000 - Total $ 534,000 $ 479,000 </t>
  </si>
  <si>
    <t>Schedule Of Cash Distributions Included In Cash Flows From Operating And Investing Activities [Table Text Block]</t>
  </si>
  <si>
    <t xml:space="preserve">For the three months ended March 31, 2019 and 2018, we have received cash distributions, which are included in our cash flows from operating activities in tenant and other receivables, and cash flows from investing activities, as follows: Three Months Ended March 31, 2019 Three Months Ended March 31, 2018 Total Cash Distributions Received Cash Flow from Operating Activities Cash Flow from Investing Activities Total Cash Distributions Received Cash Flow from Operating Activities Cash Flow from Investing Activities SUL JV $ 114,000 $ 43,000 $ 71,000 $ 140,000 $ 72,000 $ 68,000 Fantasia JV - - - 45,000 2,000 43,000 Fantasia II JV 69,000 47,000 22,000 86,000 38,000 48,000 Fantasia III JV 39,000 30,000 9,000 93,000 39,000 54,000 FPH JV 21,000 5,000 16,000 24,000 9,000 15,000 Total $ 243,000 $ 125,000 $ 118,000 $ 388,000 $ 160,000 $ 228,000 </t>
  </si>
  <si>
    <t>Receivables (Tables)</t>
  </si>
  <si>
    <t>Schedule of Accounts, Notes, Loans and Financing Receivable [Table Text Block]</t>
  </si>
  <si>
    <t xml:space="preserve">Tenant and other receivables, net consists of: March 31, 2019 December 31, 2018 Straight-line rent receivables $ 2,299,000 $ 3,675,000 Distribution receivables from Equity-Method Investments 534,000 479,000 Receivable from JV 2 properties 184,000 184,000 Asset management fees 257,000 214,000 Other receivables 114,000 114,000 Total $ 3,388,000 $ 4,666,000 </t>
  </si>
  <si>
    <t>Related Party Transactions (Tables)</t>
  </si>
  <si>
    <t>Schedule of Related Party Transactions [Table Text Block]</t>
  </si>
  <si>
    <t xml:space="preserve">As of March 31, 2019 and December 31, 2018, we had the following receivables and reserves related to CRA: Receivables Reserves Balance Organizational and offering costs $ 738,000 $ (738,000 ) $ - Asset management fees and expenses 32,000 (32,000 ) - Operating expenses (direct and indirect) 189,000 (189,000 ) - Operating expenses (2%/25% Test) 1,717,000 (1,717,000 ) - Total $ 2,676,000 $ (2,676,000 ) $ - </t>
  </si>
  <si>
    <t>Equity (Tables)</t>
  </si>
  <si>
    <t>Schedule of Share-based Payment Award, Stock Options, Valuation Assumptions [Table Text Block]</t>
  </si>
  <si>
    <t xml:space="preserve">The estimated fair value using the Black-Scholes option-pricing model with the following weighted average assumptions: 2019 Stock options granted 605,000 Expected volatility 21.75 % Expected term 5.5 years Risk-free interest rate 2.38 % Dividend yield 0 % Fair value per share $ 0.58 </t>
  </si>
  <si>
    <t>Share-based Compensation, Stock Options, Activity [Table Text Block]</t>
  </si>
  <si>
    <t xml:space="preserve">The following table summarizes our stock options as of March 31, 2019: Options Weighted Average Exercise Price Weighted Average Remaining Contractual Term Aggregate Intrinsic Value Options outstanding at January 1, 2019 1,230,908 $ 1.99 Granted 605,000 2.26 Exercised — Cancelled/forfeited — Options outstanding at March 31, 2019 1,835,908 $ 2.08 8.52 $ 1,374,000 Options exercisable at March 31, 2019 1,175,272 $ 1.99 7.92 $ 986,000 </t>
  </si>
  <si>
    <t>Schedule of Unrecognized Compensation Cost, Nonvested Awards [Table Text Block]</t>
  </si>
  <si>
    <t xml:space="preserve">For our outstanding non-vested options as of March 31, 2019, the weighted average grant date fair value per share was $0.51. As of March 31, 2019, we have unrecognized stock-based compensation expense related to unvested stock options, net of forfeitures, which is expected to be recognized as follows: Years Ending December 31, April 1, 2019 to December 31, 2019 $ 167,000 2020 144,000 2021 58,000 2022 6,000 $ 375,000 </t>
  </si>
  <si>
    <t>Earnings Per Share (Tables )</t>
  </si>
  <si>
    <t>Schedule of basic and diluted earning pershare and reconciliation weighted average commonstock outstanding [table text block]</t>
  </si>
  <si>
    <t>The following table presents the calculation of basic and diluted earnings per share (“EPS”) for the Company’s common stock for the three months ended March 31, 2019 and 2018, and reconciles the weighted-average common shares outstanding used in the calculation of basic EPS to the weighted-average common shares outstanding used in the calculation of diluted EPS: Three Months Ended March 31, 2019 2018 Numerator: Income (loss) from continuing operations $ 3,800,000 $ (394,000 ) Income (loss) from continuing operations attributable to noncontrolling interest 123,000 (3,000 ) Income (loss) applicable to common stockholders, before discontinued operations 3,923,000 (397,000 ) Income from discontinued operations - 109,000 Net income (loss) applicable to common stockholders $ 3,923,000 $ (288,000 ) Denominator: Basic: Denominator for basic EPS - weighted average shares 23,027,978 23,027,978 Effect of dilutive shares: Stock options 485,353 - Denominator for diluted EPS – adjusted weighted average shares 23,513,331 23,027,978 Basic EPS $ 0.17 $ (0.02 ) Diluted EPS $ 0.17 $ (0.02 )</t>
  </si>
  <si>
    <t>Organization (Details Textual)</t>
  </si>
  <si>
    <t>12 Months Ended</t>
  </si>
  <si>
    <t>Organization [Line Items]</t>
  </si>
  <si>
    <t>Equity Method Investment, Ownership Percentage</t>
  </si>
  <si>
    <t>10.00%</t>
  </si>
  <si>
    <t>Cornerstone Operating Partnership [Member]</t>
  </si>
  <si>
    <t>Limited Liability Company (LLC) or Limited Partnership (LP), Members or Limited Partners, Ownership Interest</t>
  </si>
  <si>
    <t>99.88%</t>
  </si>
  <si>
    <t>Cornerstone Operating Partnership [Member] | Cornerstone Realty Advisors, LLC [Member]</t>
  </si>
  <si>
    <t>Limited Liability Company (LLC) or Limited Partnership (LP), Members or Limited Partners, Ownership Interest by Affiliates</t>
  </si>
  <si>
    <t>0.12%</t>
  </si>
  <si>
    <t>Cornerstone Healthcare Partners LLC [Member]</t>
  </si>
  <si>
    <t>95.00%</t>
  </si>
  <si>
    <t>Cornerstone Healthcare Real Estate Fund [Member]</t>
  </si>
  <si>
    <t>5.00%</t>
  </si>
  <si>
    <t>JV Properties [Member]</t>
  </si>
  <si>
    <t>Noncontrolling Interest, Ownership Percentage by Noncontrolling Owners</t>
  </si>
  <si>
    <t>4.70%</t>
  </si>
  <si>
    <t>Summit Union Life Holding [Member]</t>
  </si>
  <si>
    <t>35.00%</t>
  </si>
  <si>
    <t>Four Jv Properties [Member]</t>
  </si>
  <si>
    <t>95.30%</t>
  </si>
  <si>
    <t>Summit Fantasia Holdings III, LLC</t>
  </si>
  <si>
    <t>15.00%</t>
  </si>
  <si>
    <t>Fantasia Two Jv [Member]</t>
  </si>
  <si>
    <t>20.00%</t>
  </si>
  <si>
    <t>Summit Union Life Holdings, LLC</t>
  </si>
  <si>
    <t>Summit Fantasia Holdings, LLC</t>
  </si>
  <si>
    <t>Summit Health Care Four Properties [Member]</t>
  </si>
  <si>
    <t>Summit Health Care Three Properties [Member]</t>
  </si>
  <si>
    <t>100.00%</t>
  </si>
  <si>
    <t>Indiana JV [Member]</t>
  </si>
  <si>
    <t>Summary of Significant Accounting Policies (Details) - USD ($)</t>
  </si>
  <si>
    <t>Dec. 31, 2017</t>
  </si>
  <si>
    <t>Total cash, cash equivalents, and restricted cash shown on the consolidated statements of cash flows</t>
  </si>
  <si>
    <t>Summary of Significant Accounting Policies (Details 2) - USD ($)</t>
  </si>
  <si>
    <t>Dec. 31, 2019</t>
  </si>
  <si>
    <t>Jan. 01, 2019</t>
  </si>
  <si>
    <t>2020</t>
  </si>
  <si>
    <t>2021</t>
  </si>
  <si>
    <t>2022</t>
  </si>
  <si>
    <t>Total lease payments</t>
  </si>
  <si>
    <t>Less imputed interest</t>
  </si>
  <si>
    <t>Total lease liability</t>
  </si>
  <si>
    <t>Summary of Significant Accounting Policies (Details Textual) - USD ($)</t>
  </si>
  <si>
    <t>Summary of Significant Accounting Policies [Line Items]</t>
  </si>
  <si>
    <t>Operating Lease, Right-of-Use Asset</t>
  </si>
  <si>
    <t>Operating Lease, Liability</t>
  </si>
  <si>
    <t>Additions to Other Assets, Amount</t>
  </si>
  <si>
    <t>Accrued Liabilities</t>
  </si>
  <si>
    <t>Operating Lease, Expense</t>
  </si>
  <si>
    <t>Payments for Rent</t>
  </si>
  <si>
    <t>Operating Lease, Payments</t>
  </si>
  <si>
    <t>Operating Lease, Weighted Average Discount Rate, Percent</t>
  </si>
  <si>
    <t>Operating Remaining lease term</t>
  </si>
  <si>
    <t>3 years</t>
  </si>
  <si>
    <t>Tenant reimbursement</t>
  </si>
  <si>
    <t>Operating Partnership [Member]</t>
  </si>
  <si>
    <t>Noncontrolling Interest, Ownership Percentage by Parent</t>
  </si>
  <si>
    <t>Cornerstone Healthcare Partners [Member]</t>
  </si>
  <si>
    <t>Investments in Real Estate Properties (Details) - USD ($)</t>
  </si>
  <si>
    <t>Real Estate Properties [Line Items]</t>
  </si>
  <si>
    <t>Land [Member]</t>
  </si>
  <si>
    <t>Buildings and improvements [Member]</t>
  </si>
  <si>
    <t>Investments in real estate</t>
  </si>
  <si>
    <t>Less: accumulated depreciation</t>
  </si>
  <si>
    <t>Furniture and Fixture [Member]</t>
  </si>
  <si>
    <t>Investments in Real Estate Properties (Details 1)</t>
  </si>
  <si>
    <t>Mar. 31, 2019USD ($)</t>
  </si>
  <si>
    <t>Purchase Price</t>
  </si>
  <si>
    <t>Loans Payable, Excluding Debt Issuance Costs</t>
  </si>
  <si>
    <t>Number of Beds</t>
  </si>
  <si>
    <t>Sheridan Care Center [Member]</t>
  </si>
  <si>
    <t>Location</t>
  </si>
  <si>
    <t>Sheridan, OR</t>
  </si>
  <si>
    <t>Date Purchased</t>
  </si>
  <si>
    <t>Aug. 3,
		2012</t>
  </si>
  <si>
    <t>Type Of property</t>
  </si>
  <si>
    <t>SNF</t>
  </si>
  <si>
    <t>Fernhill Care Center [Member]</t>
  </si>
  <si>
    <t>Portland, OR</t>
  </si>
  <si>
    <t>Friendship Haven Healthcare and Rehabilitation Center [Member]</t>
  </si>
  <si>
    <t>Galveston County, TX</t>
  </si>
  <si>
    <t>Sep. 14,
		2012</t>
  </si>
  <si>
    <t>Pacific Health and Rehabilitation Center [Member]</t>
  </si>
  <si>
    <t>Tigard, OR</t>
  </si>
  <si>
    <t>Dec. 24,
		2012</t>
  </si>
  <si>
    <t>Brookstone of Aledo [Member]</t>
  </si>
  <si>
    <t>Aledo, IL</t>
  </si>
  <si>
    <t>Jul. 2,
		2013</t>
  </si>
  <si>
    <t>AL</t>
  </si>
  <si>
    <t>Sundial Assisted Living [Member]</t>
  </si>
  <si>
    <t>Redding, CA</t>
  </si>
  <si>
    <t>Dec. 18,
		2013</t>
  </si>
  <si>
    <t>Pennington Gardens [Member]</t>
  </si>
  <si>
    <t>Chandler, AZ</t>
  </si>
  <si>
    <t>Jul. 17,
		2017</t>
  </si>
  <si>
    <t>AL/MC</t>
  </si>
  <si>
    <t>Investments in Real Estate Properties (Details 2)</t>
  </si>
  <si>
    <t>April 1, 2019 to December 31, 2019</t>
  </si>
  <si>
    <t>2023</t>
  </si>
  <si>
    <t>Thereafter</t>
  </si>
  <si>
    <t>Operating Leases, Future Minimum Payments Receivable</t>
  </si>
  <si>
    <t>Investments in Real Estate Properties (Details Textual) - USD ($)</t>
  </si>
  <si>
    <t>1 Months Ended</t>
  </si>
  <si>
    <t>Mar. 30, 2018</t>
  </si>
  <si>
    <t>Percentage of Real Estate Properties</t>
  </si>
  <si>
    <t>Depreciation</t>
  </si>
  <si>
    <t>Payments to Acquire Land</t>
  </si>
  <si>
    <t>Acquisition Costs, Period Cost</t>
  </si>
  <si>
    <t>Increase In Annual Rental Payments</t>
  </si>
  <si>
    <t>Deferred Costs, Leasing, Net</t>
  </si>
  <si>
    <t>Amortization of Deferred Leasing Commissions</t>
  </si>
  <si>
    <t>Deferred Costs</t>
  </si>
  <si>
    <t>Loans Payable (Details) - USD ($)</t>
  </si>
  <si>
    <t>Debt Instrument [Line Items]</t>
  </si>
  <si>
    <t>Long-term Debt, Gross</t>
  </si>
  <si>
    <t>Less debt issuance costs</t>
  </si>
  <si>
    <t>Total loans payable</t>
  </si>
  <si>
    <t>General Electric Capital Corporation [Member]</t>
  </si>
  <si>
    <t>Lancaster Pollard Mortgage Company, LLC [Member]</t>
  </si>
  <si>
    <t>Cibc Bank [Member]</t>
  </si>
  <si>
    <t>Capital One Multifamily Finance LLC [Member]</t>
  </si>
  <si>
    <t>Loans Payable (Details) [Parenthetical] - USD ($)</t>
  </si>
  <si>
    <t>Mar. 30, 2019</t>
  </si>
  <si>
    <t>Debt Instrument, Maturity Date, Description</t>
  </si>
  <si>
    <t xml:space="preserve">due in September 2039 through January 2051 </t>
  </si>
  <si>
    <t>Debt Instrument, Periodic Payment</t>
  </si>
  <si>
    <t>Debt Instrument, Description of Variable Rate Basis</t>
  </si>
  <si>
    <t>LIBOR plus 3.75%</t>
  </si>
  <si>
    <t>Debt Instrument, Basis Spread on Variable Rate</t>
  </si>
  <si>
    <t>3.75%</t>
  </si>
  <si>
    <t>Debt Instrument, Interest Rate, Stated Percentage</t>
  </si>
  <si>
    <t>6.23%</t>
  </si>
  <si>
    <t>6.10%</t>
  </si>
  <si>
    <t>due in March 2021</t>
  </si>
  <si>
    <t>Healthcare Financial Solutions Llc [Member]</t>
  </si>
  <si>
    <t xml:space="preserve">LIBOR (floor of 0.50%) plus 4.0% </t>
  </si>
  <si>
    <t>4.00%</t>
  </si>
  <si>
    <t>6.80%</t>
  </si>
  <si>
    <t>6.40%</t>
  </si>
  <si>
    <t xml:space="preserve">due in July 2019 </t>
  </si>
  <si>
    <t>Lancaster Pollard Mortgage Company, LLC Sheridan Loan [Member]</t>
  </si>
  <si>
    <t>Lancaster Pollard Mortgage Company, LLC Sheridan Loan [Member] | Minimum [Member]</t>
  </si>
  <si>
    <t>3.70%</t>
  </si>
  <si>
    <t>Lancaster Pollard Mortgage Company, LLC Sheridan Loan [Member] | Maximum [Member]</t>
  </si>
  <si>
    <t>3.78%</t>
  </si>
  <si>
    <t>4.23%</t>
  </si>
  <si>
    <t xml:space="preserve">due in September 2053, </t>
  </si>
  <si>
    <t>Loans Payable (Details 1)</t>
  </si>
  <si>
    <t>Loans Payable (Details Textual) - USD ($)</t>
  </si>
  <si>
    <t>36 Months Ended</t>
  </si>
  <si>
    <t>Mar. 30, 2020</t>
  </si>
  <si>
    <t>Mar. 30, 2021</t>
  </si>
  <si>
    <t>Interest Expense, Debt</t>
  </si>
  <si>
    <t>Debt Instrument, Unamortized Discount</t>
  </si>
  <si>
    <t>Amortization of Debt Discount (Premium)</t>
  </si>
  <si>
    <t>Payments of Financing Costs</t>
  </si>
  <si>
    <t>Debt Instrument, Redemption, Description</t>
  </si>
  <si>
    <t>prepayment penalty of 10% in year 1, which reduces each year by 100 basis points</t>
  </si>
  <si>
    <t>Debt Instrument Mortgage Insurance Premium percentage</t>
  </si>
  <si>
    <t>0.65%</t>
  </si>
  <si>
    <t>Debt Instrument, Term</t>
  </si>
  <si>
    <t>35 years</t>
  </si>
  <si>
    <t>Debt Issuance Costs, Gross</t>
  </si>
  <si>
    <t>Capital One National Association Loan [Member]</t>
  </si>
  <si>
    <t>Debt Extinguishment Percentage</t>
  </si>
  <si>
    <t>Long-term Debt, Fair Value</t>
  </si>
  <si>
    <t>we will be required to pay a prepayment premium of 2% of the loan balance prior to the first anniversary and 1% thereafter through maturity.</t>
  </si>
  <si>
    <t>Payments of Debt Issuance Costs</t>
  </si>
  <si>
    <t>Cibc Bank [Member] | Scenario, Forecast [Member]</t>
  </si>
  <si>
    <t>Equity-Method Investments (Details 1) - USD ($)</t>
  </si>
  <si>
    <t>Dividends Receivable</t>
  </si>
  <si>
    <t>SUL JV</t>
  </si>
  <si>
    <t>Fantasia JV</t>
  </si>
  <si>
    <t>Fantasia II JV</t>
  </si>
  <si>
    <t>Fantasia III JV</t>
  </si>
  <si>
    <t>FPH JV</t>
  </si>
  <si>
    <t>Indiana JV</t>
  </si>
  <si>
    <t>Equity-Method Investments (Details 2) - USD ($)</t>
  </si>
  <si>
    <t>Total Cash Distributions Received</t>
  </si>
  <si>
    <t>Cash Flow from Operating</t>
  </si>
  <si>
    <t>Cash Flow from Investing</t>
  </si>
  <si>
    <t>Equity-Method Investments (Details Textual) - USD ($)</t>
  </si>
  <si>
    <t>Apr. 30, 2019</t>
  </si>
  <si>
    <t>Apr. 30, 2015</t>
  </si>
  <si>
    <t>Equity Method Investments</t>
  </si>
  <si>
    <t>Revenue from Contract with Customer, Including Assessed Tax</t>
  </si>
  <si>
    <t>Summit Fantasia Holdings III, LLC [Member]</t>
  </si>
  <si>
    <t>Limited Liability Company or Limited Partnership, Managing Member or General Partner, Compensation</t>
  </si>
  <si>
    <t xml:space="preserve">Under the Fantasia III LLC Agreement, net operating cash flow of the Fantasia III JV will be distributed quarterly, first to the Operating Partnership and Fantasia pari passu until each member has received an amount equal to its accrued, but unpaid 9% return, and thereafter 75% to Fantasia and 25% to the Operating Partnership. All capital proceeds from the sale of the properties held by the Fantasia III JV, a refinancing or another capital event, will be paid first to the Operating Partnership and Fantasia pari passu until each has received an amount equal to its accrued but unpaid 9% return plus its total capital contribution, and thereafter 75% to Fantasia and 25% to the Operating Partnership.	</t>
  </si>
  <si>
    <t>SUL JV acquired [Member]</t>
  </si>
  <si>
    <t xml:space="preserve">Under the SUL LLC Agreement, net operating cash flow of the SUL JV will be distributed monthly, first to the Operating Partnership and Best Years pari passu up to a 9% to 10% annual return, as defined, and thereafter to Best Years 75% and the Operating Partnership 25%. All capital proceeds from the sale of the properties held by the SUL JV, a refinancing or another capital event will be paid first to the Operating Partnership and Best Years pari passu until each has received an amount equal to its accrued but unpaid 9% to 10% return plus its total contribution, and thereafter to Best Years 75% and the Operating Partnership 25%.	</t>
  </si>
  <si>
    <t>Disposal Group, Including Discontinued Operation, Accounts, Notes and Loans Receivable, Net</t>
  </si>
  <si>
    <t>Additional Paid in Capital</t>
  </si>
  <si>
    <t>Summit Fantasia ll Holdings LLC [Member]</t>
  </si>
  <si>
    <t xml:space="preserve">Under the Fantasia II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II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	</t>
  </si>
  <si>
    <t>Summit Fantasia Holdings Llc [Member]</t>
  </si>
  <si>
    <t>Under the Fantasia LLC Agreement, as amended in April 2018, net operating cash flow of the Fantasia JV will be distributed quarterly, first to the Operating Partnership and Fantasia pari passu until each member has received an amount equal to its accrued, but unpaid 8% return, and thereafter 50% to Fantasia and 50% to the Operating Partnership. All capital proceeds from the sale of the properties held by the Fantasia JV, a refinancing or another capital event, will be paid first to the Operating Partnership and Fantasia pari passu until each has received an amount equal to its accrued but unpaid 8% return plus its total capital contribution, and thereafter 50% to Fantasia and 50% to the Operating Partnership.</t>
  </si>
  <si>
    <t>Summit Fantasy Pearl Holdings, LLC [Member]</t>
  </si>
  <si>
    <t xml:space="preserve">Under the FPH LLC Agreement, net operating cash flow of the FPH JV will be distributed quarterly, first to the members pari passu until each member has received an amount equal to its accrued, but unpaid 9% return, and thereafter 65.25% to Fantasy, 7.5% to Atlantis, 7.25% to Fantasia and 20% to the Operating Partnership. All capital proceeds from the sale of the properties held by the FPH JV, a refinancing or another capital event, will be paid to the members pari passu until each has received an amount equal to its accrued but unpaid 9% return plus its total capital contribution, and thereafter 65.25% to Fantasy, 7.5% to Atlantis, 7.25% to Fantasia, and 20% to the Operating Partnership.	</t>
  </si>
  <si>
    <t>Summit Union Life Holdings, LLC [Member]</t>
  </si>
  <si>
    <t>Best Years Llc [Member] | Minimum [Member]</t>
  </si>
  <si>
    <t>9.00%</t>
  </si>
  <si>
    <t>Best Years Llc [Member] | Maximum [Member]</t>
  </si>
  <si>
    <t>JV 2 Properties [Member]</t>
  </si>
  <si>
    <t>Receivables (Details) - USD ($)</t>
  </si>
  <si>
    <t>Straight-line rent receivables</t>
  </si>
  <si>
    <t>Distribution receivables from Equity-Method Investments</t>
  </si>
  <si>
    <t>Receivable from JV 2 properties</t>
  </si>
  <si>
    <t>Asset management fees</t>
  </si>
  <si>
    <t>Other receivables</t>
  </si>
  <si>
    <t>Receivables (Details Textual) - USD ($)</t>
  </si>
  <si>
    <t>Accounts, Notes, Loans and Financing Receivable [Line Items]</t>
  </si>
  <si>
    <t>Receivable with Imputed Interest, Effective Yield (Interest Rate)</t>
  </si>
  <si>
    <t>4.25%</t>
  </si>
  <si>
    <t>Debt Instrument, Frequency of Periodic Payment</t>
  </si>
  <si>
    <t>22,000</t>
  </si>
  <si>
    <t>Receivable with Imputed Interest, Face Amount</t>
  </si>
  <si>
    <t>Accounts and Notes Receivable, Net</t>
  </si>
  <si>
    <t>Friendswood TRS [Member]</t>
  </si>
  <si>
    <t>Receivable with Imputed Interest, Discount</t>
  </si>
  <si>
    <t>Related Party Transactions (Details) - Cornerstone Realty Advisors, LLC [Member]</t>
  </si>
  <si>
    <t>Reserves</t>
  </si>
  <si>
    <t>Balance</t>
  </si>
  <si>
    <t>Organizational and offering costs [Member]</t>
  </si>
  <si>
    <t>Asset management fees and expenses [Member]</t>
  </si>
  <si>
    <t>Operating expenses (direct and indirect) [Member]</t>
  </si>
  <si>
    <t>Operating expenses (2%/25% Test) [Member]</t>
  </si>
  <si>
    <t>Concentration of Risk (Details Textual)</t>
  </si>
  <si>
    <t>Tenant One, Concentration Risk [Member]</t>
  </si>
  <si>
    <t>Concentration Risk [Line Items]</t>
  </si>
  <si>
    <t>Concentration Risk, Percentage</t>
  </si>
  <si>
    <t>42.00%</t>
  </si>
  <si>
    <t>Tenant Two, Concentration Risk [Member]</t>
  </si>
  <si>
    <t>19.00%</t>
  </si>
  <si>
    <t>24.00%</t>
  </si>
  <si>
    <t>Tenant Three, Concentration Risk [Member]</t>
  </si>
  <si>
    <t>17.00%</t>
  </si>
  <si>
    <t>Assets, Total [Member]</t>
  </si>
  <si>
    <t>Fair Value Measurements of Financial Instruments (Details Textual) - USD ($)</t>
  </si>
  <si>
    <t>Fair Value, Balance Sheet Grouping, Financial Statement Captions [Line Items]</t>
  </si>
  <si>
    <t>Loans Payable, Fair Value Disclosure</t>
  </si>
  <si>
    <t>Fair Value, Inputs Discount Rate, Loans payable</t>
  </si>
  <si>
    <t>4.90%</t>
  </si>
  <si>
    <t>Minimum [Member]</t>
  </si>
  <si>
    <t>4.40%</t>
  </si>
  <si>
    <t>Maximum [Member]</t>
  </si>
  <si>
    <t>6.30%</t>
  </si>
  <si>
    <t>Weighted Average [Member]</t>
  </si>
  <si>
    <t>Commitments and Contingencies (Details Textual) - USD ($)</t>
  </si>
  <si>
    <t>Mar. 14, 2019</t>
  </si>
  <si>
    <t>Dec. 21, 2017</t>
  </si>
  <si>
    <t>consulting fees</t>
  </si>
  <si>
    <t>Payments for Repurchase of Equity</t>
  </si>
  <si>
    <t>Loss Contingency, Damages Sought, Value</t>
  </si>
  <si>
    <t>Alleged agreement [Member]</t>
  </si>
  <si>
    <t>Equity (Details)</t>
  </si>
  <si>
    <t>Mar. 31, 2019$ / sharesshares</t>
  </si>
  <si>
    <t>Share-based Compensation Arrangement by Share-based Payment Award [Line Items]</t>
  </si>
  <si>
    <t>Stock options granted | shares</t>
  </si>
  <si>
    <t>Expected Volatility</t>
  </si>
  <si>
    <t>21.75%</t>
  </si>
  <si>
    <t>Expected term</t>
  </si>
  <si>
    <t>5 years 6 months</t>
  </si>
  <si>
    <t>Risk-free interest rate</t>
  </si>
  <si>
    <t>2.38%</t>
  </si>
  <si>
    <t>Dividend yield</t>
  </si>
  <si>
    <t>0.00%</t>
  </si>
  <si>
    <t>Fair value per share | $ / shares</t>
  </si>
  <si>
    <t>Equity (Details 1)</t>
  </si>
  <si>
    <t>Mar. 31, 2019USD ($)$ / sharesshares</t>
  </si>
  <si>
    <t>Options outstanding, Beginning Balance</t>
  </si>
  <si>
    <t>Options, Granted</t>
  </si>
  <si>
    <t>Options, Exercised</t>
  </si>
  <si>
    <t>Options, Cancelled/forfeited</t>
  </si>
  <si>
    <t>Options outstanding, Ending Balance</t>
  </si>
  <si>
    <t>Options exercisable, Ending Balance</t>
  </si>
  <si>
    <t>Weighted Average Exercise Price, Outstanding at Beginning Balance | $ / shares</t>
  </si>
  <si>
    <t>Weighted Average Exercise Price, Granted | $ / shares</t>
  </si>
  <si>
    <t>Weighted Average Exercise Price, Cancelled/forfeited | $ / shares</t>
  </si>
  <si>
    <t>Weighted Average Exercise Price, Outstanding at Ending Balance | $ / shares</t>
  </si>
  <si>
    <t>Weighted Average Exercise Price, Exercisable at Ending Balance | $ / shares</t>
  </si>
  <si>
    <t>Options outstanding, Weighted Average Remaining Contractual Term</t>
  </si>
  <si>
    <t>8 years 6 months 7 days</t>
  </si>
  <si>
    <t>Options exercisable, Weighted Average Remaining Contractual Term</t>
  </si>
  <si>
    <t>7 years 11 months 1 day</t>
  </si>
  <si>
    <t>Options outstanding, Aggregate Intrinsic Value | $</t>
  </si>
  <si>
    <t>Options exercisable, Aggregate Intrinsic Value | $</t>
  </si>
  <si>
    <t>Equity (Details 2)</t>
  </si>
  <si>
    <t>Schedule of Equity Method Investments [Line Items]</t>
  </si>
  <si>
    <t>Unrecognized stock-based compensation expense related to unvested stock options, net of forfeitures</t>
  </si>
  <si>
    <t>April 1, 2019 to December 31, 2019 (Member)</t>
  </si>
  <si>
    <t>2020 [Member]</t>
  </si>
  <si>
    <t>2021 [Member]</t>
  </si>
  <si>
    <t>2022 [Member]</t>
  </si>
  <si>
    <t>Equity (Details Textual) - USD ($)</t>
  </si>
  <si>
    <t>Mar. 20, 2019</t>
  </si>
  <si>
    <t>Apr. 02, 2018</t>
  </si>
  <si>
    <t>Schedule of Equity [Line Items]</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Share-based Compensation Arrangement by Share-based Payment Award, Options, Nonvested, Weighted Average Exercise Price, Beginning Balance</t>
  </si>
  <si>
    <t>General and Administrative Expense [Member]</t>
  </si>
  <si>
    <t>Allocated Share-based Compensation Expense</t>
  </si>
  <si>
    <t>Executive Officer One Member [Member]</t>
  </si>
  <si>
    <t>Omnibus Incentive Plan [Member]</t>
  </si>
  <si>
    <t>10 years</t>
  </si>
  <si>
    <t>Omnibus Incentive Plan [Member] | Executive Management [Member]</t>
  </si>
  <si>
    <t>Share-based Compensation Arrangement by Share-based Payment Award, Award Vesting Rights, Percentage</t>
  </si>
  <si>
    <t>33.00%</t>
  </si>
  <si>
    <t>Omnibus Incentive Plan [Member] | Executive Management [Member] | Vest in Equal Monthly Installment [Member]</t>
  </si>
  <si>
    <t>67.00%</t>
  </si>
  <si>
    <t>Omnibus Incentive Plan [Member] | Employee [Member]</t>
  </si>
  <si>
    <t>Incentive Plan [Member]</t>
  </si>
  <si>
    <t>Share-based Compensation Arrangement by Share-based Payment Award, Expiration Period</t>
  </si>
  <si>
    <t>Incentive Plan [Member] | Director [Member]</t>
  </si>
  <si>
    <t>Director Incentive Stock Plan [Member]</t>
  </si>
  <si>
    <t>Earnings Per Share (Details) - USD ($)</t>
  </si>
  <si>
    <t>Numerator:</t>
  </si>
  <si>
    <t>Income (loss) from continuing operations attributable to noncontrolling interest</t>
  </si>
  <si>
    <t>Income (loss) applicable to common stockholders, before discontinued operations</t>
  </si>
  <si>
    <t>Denominator for basic EPS - weighted average shares</t>
  </si>
  <si>
    <t>Effect of dilutive shares:</t>
  </si>
  <si>
    <t>Stock options</t>
  </si>
  <si>
    <t>Denominator for diluted EPS – adjusted weighted average shares</t>
  </si>
  <si>
    <t>Basic EPS</t>
  </si>
  <si>
    <t>Diluted EPS</t>
  </si>
  <si>
    <t>Dispositions (Details Textual) - USD ($)</t>
  </si>
  <si>
    <t>Feb. 14, 2019</t>
  </si>
  <si>
    <t>Jan. 31, 2018</t>
  </si>
  <si>
    <t>Feb. 15, 2019</t>
  </si>
  <si>
    <t>Income Statement, Balance Sheet and Additional Disclosures by Disposal Groups, Including Discontinued Operations [Line Items]</t>
  </si>
  <si>
    <t>Gain (Loss) on Disposition of Real Estate, Discontinued Operations</t>
  </si>
  <si>
    <t>Proceeds from Divestiture of Businesses</t>
  </si>
  <si>
    <t>Transaction Costs Related To Prepayment Penalty</t>
  </si>
  <si>
    <t>HPShelby llc [Member]</t>
  </si>
  <si>
    <t>North Carolina Properties [Member]</t>
  </si>
  <si>
    <t>Property, Plant and Equipment, Net</t>
  </si>
  <si>
    <t>Subsequent Events (Details Textual) - USD ($)</t>
  </si>
  <si>
    <t>Apr. 24, 2019</t>
  </si>
  <si>
    <t>Subsequent Event [Line Items]</t>
  </si>
  <si>
    <t>Liabilities</t>
  </si>
  <si>
    <t>Gains (Losses) on Sales of Investment Real Estate</t>
  </si>
  <si>
    <t>Loan payable disposition of properties</t>
  </si>
  <si>
    <t>Subsequent Event [Member]</t>
  </si>
  <si>
    <t>4.20%</t>
  </si>
  <si>
    <t>Debt Instrument, Maturity Date</t>
  </si>
  <si>
    <t>Apr. 30,
		2054</t>
  </si>
  <si>
    <t>Proceeds from Issuance of Debt</t>
  </si>
  <si>
    <t>Line of Credit Facility, Fair Value of Amount Outstanding</t>
  </si>
  <si>
    <t>Notes Payable, Current</t>
  </si>
  <si>
    <t>Debt Issuance Costs, Current, N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3027978</v>
      </c>
    </row>
    <row r="14" spans="1:3">
      <c r="A14" s="4" t="s">
        <v>24</v>
      </c>
      <c r="B14" s="4" t="s">
        <v>8</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1304000</v>
      </c>
      <c r="C3" s="6" t="n">
        <v>11463000</v>
      </c>
    </row>
    <row r="4" spans="1:3">
      <c r="A4" s="4" t="s">
        <v>31</v>
      </c>
      <c r="B4" s="5" t="n">
        <v>2543000</v>
      </c>
      <c r="C4" s="5" t="n">
        <v>3493000</v>
      </c>
    </row>
    <row r="5" spans="1:3">
      <c r="A5" s="4" t="s">
        <v>32</v>
      </c>
      <c r="B5" s="5" t="n">
        <v>47707000</v>
      </c>
      <c r="C5" s="5" t="n">
        <v>67002000</v>
      </c>
    </row>
    <row r="6" spans="1:3">
      <c r="A6" s="4" t="s">
        <v>33</v>
      </c>
      <c r="B6" s="5" t="n">
        <v>764000</v>
      </c>
      <c r="C6" s="5" t="n">
        <v>730000</v>
      </c>
    </row>
    <row r="7" spans="1:3">
      <c r="A7" s="4" t="s">
        <v>34</v>
      </c>
      <c r="B7" s="5" t="n">
        <v>3388000</v>
      </c>
      <c r="C7" s="5" t="n">
        <v>4666000</v>
      </c>
    </row>
    <row r="8" spans="1:3">
      <c r="A8" s="4" t="s">
        <v>35</v>
      </c>
      <c r="B8" s="5" t="n">
        <v>659000</v>
      </c>
      <c r="C8" s="5" t="n">
        <v>1133000</v>
      </c>
    </row>
    <row r="9" spans="1:3">
      <c r="A9" s="4" t="s">
        <v>36</v>
      </c>
      <c r="B9" s="5" t="n">
        <v>646000</v>
      </c>
      <c r="C9" s="5" t="n">
        <v>319000</v>
      </c>
    </row>
    <row r="10" spans="1:3">
      <c r="A10" s="4" t="s">
        <v>37</v>
      </c>
      <c r="B10" s="5" t="n">
        <v>14457000</v>
      </c>
      <c r="C10" s="5" t="n">
        <v>9719000</v>
      </c>
    </row>
    <row r="11" spans="1:3">
      <c r="A11" s="4" t="s">
        <v>38</v>
      </c>
      <c r="B11" s="5" t="n">
        <v>81468000</v>
      </c>
      <c r="C11" s="5" t="n">
        <v>98525000</v>
      </c>
    </row>
    <row r="12" spans="1:3">
      <c r="A12" s="3" t="s">
        <v>39</v>
      </c>
    </row>
    <row r="13" spans="1:3">
      <c r="A13" s="4" t="s">
        <v>40</v>
      </c>
      <c r="B13" s="5" t="n">
        <v>2370000</v>
      </c>
      <c r="C13" s="5" t="n">
        <v>3901000</v>
      </c>
    </row>
    <row r="14" spans="1:3">
      <c r="A14" s="4" t="s">
        <v>41</v>
      </c>
      <c r="B14" s="5" t="n">
        <v>664000</v>
      </c>
      <c r="C14" s="5" t="n">
        <v>1208000</v>
      </c>
    </row>
    <row r="15" spans="1:3">
      <c r="A15" s="4" t="s">
        <v>42</v>
      </c>
      <c r="B15" s="5" t="n">
        <v>45213000</v>
      </c>
      <c r="C15" s="5" t="n">
        <v>64050000</v>
      </c>
    </row>
    <row r="16" spans="1:3">
      <c r="A16" s="4" t="s">
        <v>43</v>
      </c>
      <c r="B16" s="5" t="n">
        <v>48247000</v>
      </c>
      <c r="C16" s="5" t="n">
        <v>69159000</v>
      </c>
    </row>
    <row r="17" spans="1:3">
      <c r="A17" s="4" t="s">
        <v>44</v>
      </c>
      <c r="B17" s="4" t="s">
        <v>45</v>
      </c>
      <c r="C17" s="4" t="s">
        <v>45</v>
      </c>
    </row>
    <row r="18" spans="1:3">
      <c r="A18" s="3" t="s">
        <v>46</v>
      </c>
    </row>
    <row r="19" spans="1:3">
      <c r="A19" s="4" t="s">
        <v>47</v>
      </c>
      <c r="B19" s="5" t="n">
        <v>0</v>
      </c>
      <c r="C19" s="5" t="n">
        <v>0</v>
      </c>
    </row>
    <row r="20" spans="1:3">
      <c r="A20" s="4" t="s">
        <v>48</v>
      </c>
      <c r="B20" s="5" t="n">
        <v>23000</v>
      </c>
      <c r="C20" s="5" t="n">
        <v>23000</v>
      </c>
    </row>
    <row r="21" spans="1:3">
      <c r="A21" s="4" t="s">
        <v>49</v>
      </c>
      <c r="B21" s="5" t="n">
        <v>116018000</v>
      </c>
      <c r="C21" s="5" t="n">
        <v>115950000</v>
      </c>
    </row>
    <row r="22" spans="1:3">
      <c r="A22" s="4" t="s">
        <v>50</v>
      </c>
      <c r="B22" s="5" t="n">
        <v>-83033000</v>
      </c>
      <c r="C22" s="5" t="n">
        <v>-86956000</v>
      </c>
    </row>
    <row r="23" spans="1:3">
      <c r="A23" s="4" t="s">
        <v>51</v>
      </c>
      <c r="B23" s="5" t="n">
        <v>33008000</v>
      </c>
      <c r="C23" s="5" t="n">
        <v>29017000</v>
      </c>
    </row>
    <row r="24" spans="1:3">
      <c r="A24" s="4" t="s">
        <v>52</v>
      </c>
      <c r="B24" s="5" t="n">
        <v>213000</v>
      </c>
      <c r="C24" s="5" t="n">
        <v>349000</v>
      </c>
    </row>
    <row r="25" spans="1:3">
      <c r="A25" s="4" t="s">
        <v>53</v>
      </c>
      <c r="B25" s="5" t="n">
        <v>33221000</v>
      </c>
      <c r="C25" s="5" t="n">
        <v>29366000</v>
      </c>
    </row>
    <row r="26" spans="1:3">
      <c r="A26" s="4" t="s">
        <v>54</v>
      </c>
      <c r="B26" s="6" t="n">
        <v>81468000</v>
      </c>
      <c r="C26" s="6" t="n">
        <v>985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8</v>
      </c>
    </row>
    <row r="2" spans="1:3">
      <c r="A2" s="4" t="s">
        <v>56</v>
      </c>
      <c r="B2" s="7" t="n">
        <v>0.001</v>
      </c>
      <c r="C2" s="7" t="n">
        <v>0.001</v>
      </c>
    </row>
    <row r="3" spans="1:3">
      <c r="A3" s="4" t="s">
        <v>57</v>
      </c>
      <c r="B3" s="5" t="n">
        <v>10000000</v>
      </c>
      <c r="C3" s="5" t="n">
        <v>10000000</v>
      </c>
    </row>
    <row r="4" spans="1:3">
      <c r="A4" s="4" t="s">
        <v>58</v>
      </c>
      <c r="B4" s="5" t="n">
        <v>0</v>
      </c>
      <c r="C4" s="5" t="n">
        <v>0</v>
      </c>
    </row>
    <row r="5" spans="1:3">
      <c r="A5" s="4" t="s">
        <v>59</v>
      </c>
      <c r="B5" s="5" t="n">
        <v>0</v>
      </c>
      <c r="C5" s="5" t="n">
        <v>0</v>
      </c>
    </row>
    <row r="6" spans="1:3">
      <c r="A6" s="4" t="s">
        <v>60</v>
      </c>
      <c r="B6" s="7" t="n">
        <v>0.001</v>
      </c>
      <c r="C6" s="7" t="n">
        <v>0.001</v>
      </c>
    </row>
    <row r="7" spans="1:3">
      <c r="A7" s="4" t="s">
        <v>61</v>
      </c>
      <c r="B7" s="5" t="n">
        <v>290000000</v>
      </c>
      <c r="C7" s="5" t="n">
        <v>290000000</v>
      </c>
    </row>
    <row r="8" spans="1:3">
      <c r="A8" s="4" t="s">
        <v>62</v>
      </c>
      <c r="B8" s="5" t="n">
        <v>23027978</v>
      </c>
      <c r="C8" s="5" t="n">
        <v>23027978</v>
      </c>
    </row>
    <row r="9" spans="1:3">
      <c r="A9" s="4" t="s">
        <v>63</v>
      </c>
      <c r="B9" s="5" t="n">
        <v>23027978</v>
      </c>
      <c r="C9" s="5" t="n">
        <v>2302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1</v>
      </c>
      <c r="B1" s="2" t="s">
        <v>1</v>
      </c>
      <c r="C1" s="2" t="s">
        <v>242</v>
      </c>
    </row>
    <row r="2" spans="1:3">
      <c r="B2" s="2" t="s">
        <v>2</v>
      </c>
      <c r="C2" s="2" t="s">
        <v>28</v>
      </c>
    </row>
    <row r="3" spans="1:3">
      <c r="A3" s="3" t="s">
        <v>243</v>
      </c>
    </row>
    <row r="4" spans="1:3">
      <c r="A4" s="4" t="s">
        <v>244</v>
      </c>
      <c r="B4" s="4" t="s">
        <v>245</v>
      </c>
    </row>
    <row r="5" spans="1:3">
      <c r="A5" s="4" t="s">
        <v>246</v>
      </c>
    </row>
    <row r="6" spans="1:3">
      <c r="A6" s="3" t="s">
        <v>243</v>
      </c>
    </row>
    <row r="7" spans="1:3">
      <c r="A7" s="4" t="s">
        <v>247</v>
      </c>
      <c r="B7" s="4" t="s">
        <v>248</v>
      </c>
    </row>
    <row r="8" spans="1:3">
      <c r="A8" s="4" t="s">
        <v>249</v>
      </c>
    </row>
    <row r="9" spans="1:3">
      <c r="A9" s="3" t="s">
        <v>243</v>
      </c>
    </row>
    <row r="10" spans="1:3">
      <c r="A10" s="4" t="s">
        <v>250</v>
      </c>
      <c r="B10" s="4" t="s">
        <v>251</v>
      </c>
    </row>
    <row r="11" spans="1:3">
      <c r="A11" s="4" t="s">
        <v>252</v>
      </c>
    </row>
    <row r="12" spans="1:3">
      <c r="A12" s="3" t="s">
        <v>243</v>
      </c>
    </row>
    <row r="13" spans="1:3">
      <c r="A13" s="4" t="s">
        <v>247</v>
      </c>
      <c r="B13" s="4" t="s">
        <v>253</v>
      </c>
    </row>
    <row r="14" spans="1:3">
      <c r="A14" s="4" t="s">
        <v>254</v>
      </c>
    </row>
    <row r="15" spans="1:3">
      <c r="A15" s="3" t="s">
        <v>243</v>
      </c>
    </row>
    <row r="16" spans="1:3">
      <c r="A16" s="4" t="s">
        <v>250</v>
      </c>
      <c r="B16" s="4" t="s">
        <v>255</v>
      </c>
    </row>
    <row r="17" spans="1:3">
      <c r="A17" s="4" t="s">
        <v>256</v>
      </c>
    </row>
    <row r="18" spans="1:3">
      <c r="A18" s="3" t="s">
        <v>243</v>
      </c>
    </row>
    <row r="19" spans="1:3">
      <c r="A19" s="4" t="s">
        <v>257</v>
      </c>
      <c r="B19" s="4" t="s">
        <v>258</v>
      </c>
    </row>
    <row r="20" spans="1:3">
      <c r="A20" s="4" t="s">
        <v>259</v>
      </c>
    </row>
    <row r="21" spans="1:3">
      <c r="A21" s="3" t="s">
        <v>243</v>
      </c>
    </row>
    <row r="22" spans="1:3">
      <c r="A22" s="4" t="s">
        <v>247</v>
      </c>
      <c r="B22" s="4" t="s">
        <v>260</v>
      </c>
    </row>
    <row r="23" spans="1:3">
      <c r="A23" s="4" t="s">
        <v>261</v>
      </c>
    </row>
    <row r="24" spans="1:3">
      <c r="A24" s="3" t="s">
        <v>243</v>
      </c>
    </row>
    <row r="25" spans="1:3">
      <c r="A25" s="4" t="s">
        <v>247</v>
      </c>
      <c r="B25" s="4" t="s">
        <v>262</v>
      </c>
    </row>
    <row r="26" spans="1:3">
      <c r="A26" s="4" t="s">
        <v>263</v>
      </c>
    </row>
    <row r="27" spans="1:3">
      <c r="A27" s="3" t="s">
        <v>243</v>
      </c>
    </row>
    <row r="28" spans="1:3">
      <c r="A28" s="4" t="s">
        <v>247</v>
      </c>
      <c r="B28" s="4" t="s">
        <v>264</v>
      </c>
      <c r="C28" s="4" t="s">
        <v>245</v>
      </c>
    </row>
    <row r="29" spans="1:3">
      <c r="A29" s="4" t="s">
        <v>250</v>
      </c>
      <c r="B29" s="4" t="s">
        <v>245</v>
      </c>
      <c r="C29" s="4" t="s">
        <v>245</v>
      </c>
    </row>
    <row r="30" spans="1:3">
      <c r="A30" s="4" t="s">
        <v>265</v>
      </c>
    </row>
    <row r="31" spans="1:3">
      <c r="A31" s="3" t="s">
        <v>243</v>
      </c>
    </row>
    <row r="32" spans="1:3">
      <c r="A32" s="4" t="s">
        <v>250</v>
      </c>
      <c r="B32" s="4" t="s">
        <v>266</v>
      </c>
    </row>
    <row r="33" spans="1:3">
      <c r="A33" s="4" t="s">
        <v>267</v>
      </c>
    </row>
    <row r="34" spans="1:3">
      <c r="A34" s="3" t="s">
        <v>243</v>
      </c>
    </row>
    <row r="35" spans="1:3">
      <c r="A35" s="4" t="s">
        <v>244</v>
      </c>
      <c r="B35" s="4" t="s">
        <v>245</v>
      </c>
    </row>
    <row r="36" spans="1:3">
      <c r="A36" s="4" t="s">
        <v>268</v>
      </c>
    </row>
    <row r="37" spans="1:3">
      <c r="A37" s="3" t="s">
        <v>243</v>
      </c>
    </row>
    <row r="38" spans="1:3">
      <c r="A38" s="4" t="s">
        <v>250</v>
      </c>
      <c r="B38" s="4" t="s">
        <v>260</v>
      </c>
    </row>
    <row r="39" spans="1:3">
      <c r="A39" s="4" t="s">
        <v>244</v>
      </c>
      <c r="C39" s="4" t="s">
        <v>266</v>
      </c>
    </row>
    <row r="40" spans="1:3">
      <c r="A40" s="4" t="s">
        <v>269</v>
      </c>
    </row>
    <row r="41" spans="1:3">
      <c r="A41" s="3" t="s">
        <v>243</v>
      </c>
    </row>
    <row r="42" spans="1:3">
      <c r="A42" s="4" t="s">
        <v>250</v>
      </c>
      <c r="B42" s="4" t="s">
        <v>262</v>
      </c>
    </row>
    <row r="43" spans="1:3">
      <c r="A43" s="4" t="s">
        <v>270</v>
      </c>
    </row>
    <row r="44" spans="1:3">
      <c r="A44" s="3" t="s">
        <v>243</v>
      </c>
    </row>
    <row r="45" spans="1:3">
      <c r="A45" s="4" t="s">
        <v>244</v>
      </c>
      <c r="B45" s="4" t="s">
        <v>271</v>
      </c>
    </row>
    <row r="46" spans="1:3">
      <c r="A46" s="4" t="s">
        <v>272</v>
      </c>
    </row>
    <row r="47" spans="1:3">
      <c r="A47" s="3" t="s">
        <v>243</v>
      </c>
    </row>
    <row r="48" spans="1:3">
      <c r="A48" s="4" t="s">
        <v>244</v>
      </c>
      <c r="B48"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8</v>
      </c>
      <c r="D1" s="2" t="s">
        <v>274</v>
      </c>
    </row>
    <row r="2" spans="1:4">
      <c r="A2" s="4" t="s">
        <v>30</v>
      </c>
      <c r="B2" s="6" t="n">
        <v>11304000</v>
      </c>
      <c r="C2" s="6" t="n">
        <v>11463000</v>
      </c>
    </row>
    <row r="3" spans="1:4">
      <c r="A3" s="4" t="s">
        <v>31</v>
      </c>
      <c r="B3" s="5" t="n">
        <v>2543000</v>
      </c>
      <c r="C3" s="5" t="n">
        <v>3493000</v>
      </c>
    </row>
    <row r="4" spans="1:4">
      <c r="A4" s="4" t="s">
        <v>275</v>
      </c>
      <c r="B4" s="6" t="n">
        <v>13847000</v>
      </c>
      <c r="C4" s="6" t="n">
        <v>14956000</v>
      </c>
      <c r="D4" s="6" t="n">
        <v>729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76</v>
      </c>
      <c r="B1" s="2" t="s">
        <v>277</v>
      </c>
      <c r="C1" s="2" t="s">
        <v>278</v>
      </c>
      <c r="D1" s="2" t="s">
        <v>28</v>
      </c>
    </row>
    <row r="2" spans="1:4">
      <c r="A2" s="4" t="s">
        <v>12</v>
      </c>
      <c r="B2" s="6" t="n">
        <v>75000</v>
      </c>
      <c r="D2" s="6" t="n">
        <v>100000</v>
      </c>
    </row>
    <row r="3" spans="1:4">
      <c r="A3" s="4" t="s">
        <v>279</v>
      </c>
      <c r="B3" s="5" t="n">
        <v>104000</v>
      </c>
      <c r="D3" s="5" t="n">
        <v>104000</v>
      </c>
    </row>
    <row r="4" spans="1:4">
      <c r="A4" s="4" t="s">
        <v>280</v>
      </c>
      <c r="B4" s="5" t="n">
        <v>108000</v>
      </c>
      <c r="D4" s="5" t="n">
        <v>108000</v>
      </c>
    </row>
    <row r="5" spans="1:4">
      <c r="A5" s="4" t="s">
        <v>281</v>
      </c>
      <c r="B5" s="5" t="n">
        <v>36000</v>
      </c>
      <c r="D5" s="5" t="n">
        <v>36000</v>
      </c>
    </row>
    <row r="6" spans="1:4">
      <c r="A6" s="4" t="s">
        <v>282</v>
      </c>
      <c r="B6" s="5" t="n">
        <v>323000</v>
      </c>
      <c r="D6" s="6" t="n">
        <v>348000</v>
      </c>
    </row>
    <row r="7" spans="1:4">
      <c r="A7" s="4" t="s">
        <v>283</v>
      </c>
      <c r="B7" s="5" t="n">
        <v>-24000</v>
      </c>
    </row>
    <row r="8" spans="1:4">
      <c r="A8" s="4" t="s">
        <v>284</v>
      </c>
      <c r="B8" s="6" t="n">
        <v>299000</v>
      </c>
      <c r="C8" s="6" t="n">
        <v>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85</v>
      </c>
      <c r="B1" s="2" t="s">
        <v>1</v>
      </c>
    </row>
    <row r="2" spans="1:5">
      <c r="B2" s="2" t="s">
        <v>2</v>
      </c>
      <c r="C2" s="2" t="s">
        <v>65</v>
      </c>
      <c r="D2" s="2" t="s">
        <v>277</v>
      </c>
      <c r="E2" s="2" t="s">
        <v>278</v>
      </c>
    </row>
    <row r="3" spans="1:5">
      <c r="A3" s="3" t="s">
        <v>286</v>
      </c>
    </row>
    <row r="4" spans="1:5">
      <c r="A4" s="4" t="s">
        <v>287</v>
      </c>
      <c r="E4" s="6" t="n">
        <v>300000</v>
      </c>
    </row>
    <row r="5" spans="1:5">
      <c r="A5" s="4" t="s">
        <v>288</v>
      </c>
      <c r="D5" s="6" t="n">
        <v>299000</v>
      </c>
      <c r="E5" s="6" t="n">
        <v>300000</v>
      </c>
    </row>
    <row r="6" spans="1:5">
      <c r="A6" s="4" t="s">
        <v>289</v>
      </c>
      <c r="B6" s="6" t="n">
        <v>300000</v>
      </c>
    </row>
    <row r="7" spans="1:5">
      <c r="A7" s="4" t="s">
        <v>290</v>
      </c>
      <c r="B7" s="5" t="n">
        <v>300000</v>
      </c>
    </row>
    <row r="8" spans="1:5">
      <c r="A8" s="4" t="s">
        <v>291</v>
      </c>
      <c r="B8" s="5" t="n">
        <v>25000</v>
      </c>
    </row>
    <row r="9" spans="1:5">
      <c r="A9" s="4" t="s">
        <v>292</v>
      </c>
      <c r="B9" s="5" t="n">
        <v>25000</v>
      </c>
    </row>
    <row r="10" spans="1:5">
      <c r="A10" s="4" t="s">
        <v>293</v>
      </c>
      <c r="B10" s="6" t="n">
        <v>25000</v>
      </c>
    </row>
    <row r="11" spans="1:5">
      <c r="A11" s="4" t="s">
        <v>294</v>
      </c>
      <c r="B11" s="4" t="s">
        <v>255</v>
      </c>
    </row>
    <row r="12" spans="1:5">
      <c r="A12" s="4" t="s">
        <v>295</v>
      </c>
      <c r="B12" s="4" t="s">
        <v>296</v>
      </c>
    </row>
    <row r="13" spans="1:5">
      <c r="A13" s="4" t="s">
        <v>297</v>
      </c>
      <c r="B13" s="6" t="n">
        <v>235000</v>
      </c>
      <c r="C13" s="6" t="n">
        <v>282000</v>
      </c>
    </row>
    <row r="14" spans="1:5">
      <c r="A14" s="4" t="s">
        <v>298</v>
      </c>
    </row>
    <row r="15" spans="1:5">
      <c r="A15" s="3" t="s">
        <v>286</v>
      </c>
    </row>
    <row r="16" spans="1:5">
      <c r="A16" s="4" t="s">
        <v>299</v>
      </c>
      <c r="B16" s="4" t="s">
        <v>248</v>
      </c>
    </row>
    <row r="17" spans="1:5">
      <c r="A17" s="4" t="s">
        <v>300</v>
      </c>
    </row>
    <row r="18" spans="1:5">
      <c r="A18" s="3" t="s">
        <v>286</v>
      </c>
    </row>
    <row r="19" spans="1:5">
      <c r="A19" s="4" t="s">
        <v>299</v>
      </c>
      <c r="B19" s="4" t="s">
        <v>2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1</v>
      </c>
      <c r="B1" s="2" t="s">
        <v>2</v>
      </c>
      <c r="C1" s="2" t="s">
        <v>28</v>
      </c>
    </row>
    <row r="2" spans="1:3">
      <c r="A2" s="3" t="s">
        <v>302</v>
      </c>
    </row>
    <row r="3" spans="1:3">
      <c r="A3" s="4" t="s">
        <v>32</v>
      </c>
      <c r="B3" s="6" t="n">
        <v>47707000</v>
      </c>
      <c r="C3" s="6" t="n">
        <v>67002000</v>
      </c>
    </row>
    <row r="4" spans="1:3">
      <c r="A4" s="4" t="s">
        <v>303</v>
      </c>
    </row>
    <row r="5" spans="1:3">
      <c r="A5" s="3" t="s">
        <v>302</v>
      </c>
    </row>
    <row r="6" spans="1:3">
      <c r="A6" s="4" t="s">
        <v>32</v>
      </c>
      <c r="B6" s="5" t="n">
        <v>6237000</v>
      </c>
      <c r="C6" s="5" t="n">
        <v>8003000</v>
      </c>
    </row>
    <row r="7" spans="1:3">
      <c r="A7" s="4" t="s">
        <v>304</v>
      </c>
    </row>
    <row r="8" spans="1:3">
      <c r="A8" s="3" t="s">
        <v>302</v>
      </c>
    </row>
    <row r="9" spans="1:3">
      <c r="A9" s="4" t="s">
        <v>305</v>
      </c>
      <c r="B9" s="5" t="n">
        <v>48295000</v>
      </c>
      <c r="C9" s="5" t="n">
        <v>69284000</v>
      </c>
    </row>
    <row r="10" spans="1:3">
      <c r="A10" s="4" t="s">
        <v>306</v>
      </c>
      <c r="B10" s="5" t="n">
        <v>-7388000</v>
      </c>
      <c r="C10" s="5" t="n">
        <v>-11162000</v>
      </c>
    </row>
    <row r="11" spans="1:3">
      <c r="A11" s="4" t="s">
        <v>32</v>
      </c>
      <c r="B11" s="5" t="n">
        <v>40907000</v>
      </c>
      <c r="C11" s="5" t="n">
        <v>58122000</v>
      </c>
    </row>
    <row r="12" spans="1:3">
      <c r="A12" s="4" t="s">
        <v>307</v>
      </c>
    </row>
    <row r="13" spans="1:3">
      <c r="A13" s="3" t="s">
        <v>302</v>
      </c>
    </row>
    <row r="14" spans="1:3">
      <c r="A14" s="4" t="s">
        <v>305</v>
      </c>
      <c r="B14" s="5" t="n">
        <v>4230000</v>
      </c>
      <c r="C14" s="5" t="n">
        <v>6829000</v>
      </c>
    </row>
    <row r="15" spans="1:3">
      <c r="A15" s="4" t="s">
        <v>306</v>
      </c>
      <c r="B15" s="5" t="n">
        <v>-3667000</v>
      </c>
      <c r="C15" s="5" t="n">
        <v>-5952000</v>
      </c>
    </row>
    <row r="16" spans="1:3">
      <c r="A16" s="4" t="s">
        <v>32</v>
      </c>
      <c r="B16" s="6" t="n">
        <v>563000</v>
      </c>
      <c r="C16" s="6" t="n">
        <v>87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3"/>
    <col customWidth="1" max="2" min="2" width="21"/>
  </cols>
  <sheetData>
    <row r="1" spans="1:2">
      <c r="A1" s="1" t="s">
        <v>308</v>
      </c>
      <c r="B1" s="2" t="s">
        <v>1</v>
      </c>
    </row>
    <row r="2" spans="1:2">
      <c r="B2" s="2" t="s">
        <v>309</v>
      </c>
    </row>
    <row r="3" spans="1:2">
      <c r="A3" s="3" t="s">
        <v>302</v>
      </c>
    </row>
    <row r="4" spans="1:2">
      <c r="A4" s="4" t="s">
        <v>310</v>
      </c>
      <c r="B4" s="6" t="n">
        <v>57265000</v>
      </c>
    </row>
    <row r="5" spans="1:2">
      <c r="A5" s="4" t="s">
        <v>311</v>
      </c>
      <c r="B5" s="6" t="n">
        <v>46527000</v>
      </c>
    </row>
    <row r="6" spans="1:2">
      <c r="A6" s="4" t="s">
        <v>312</v>
      </c>
      <c r="B6" s="5" t="n">
        <v>558</v>
      </c>
    </row>
    <row r="7" spans="1:2">
      <c r="A7" s="4" t="s">
        <v>313</v>
      </c>
    </row>
    <row r="8" spans="1:2">
      <c r="A8" s="3" t="s">
        <v>302</v>
      </c>
    </row>
    <row r="9" spans="1:2">
      <c r="A9" s="4" t="s">
        <v>314</v>
      </c>
      <c r="B9" s="4" t="s">
        <v>315</v>
      </c>
    </row>
    <row r="10" spans="1:2">
      <c r="A10" s="4" t="s">
        <v>316</v>
      </c>
      <c r="B10" s="4" t="s">
        <v>317</v>
      </c>
    </row>
    <row r="11" spans="1:2">
      <c r="A11" s="4" t="s">
        <v>318</v>
      </c>
      <c r="B11" s="4" t="s">
        <v>319</v>
      </c>
    </row>
    <row r="12" spans="1:2">
      <c r="A12" s="4" t="s">
        <v>310</v>
      </c>
      <c r="B12" s="6" t="n">
        <v>4100000</v>
      </c>
    </row>
    <row r="13" spans="1:2">
      <c r="A13" s="4" t="s">
        <v>311</v>
      </c>
      <c r="B13" s="6" t="n">
        <v>4597000</v>
      </c>
    </row>
    <row r="14" spans="1:2">
      <c r="A14" s="4" t="s">
        <v>312</v>
      </c>
      <c r="B14" s="5" t="n">
        <v>51</v>
      </c>
    </row>
    <row r="15" spans="1:2">
      <c r="A15" s="4" t="s">
        <v>320</v>
      </c>
    </row>
    <row r="16" spans="1:2">
      <c r="A16" s="3" t="s">
        <v>302</v>
      </c>
    </row>
    <row r="17" spans="1:2">
      <c r="A17" s="4" t="s">
        <v>314</v>
      </c>
      <c r="B17" s="4" t="s">
        <v>321</v>
      </c>
    </row>
    <row r="18" spans="1:2">
      <c r="A18" s="4" t="s">
        <v>316</v>
      </c>
      <c r="B18" s="4" t="s">
        <v>317</v>
      </c>
    </row>
    <row r="19" spans="1:2">
      <c r="A19" s="4" t="s">
        <v>318</v>
      </c>
      <c r="B19" s="4" t="s">
        <v>319</v>
      </c>
    </row>
    <row r="20" spans="1:2">
      <c r="A20" s="4" t="s">
        <v>310</v>
      </c>
      <c r="B20" s="6" t="n">
        <v>4500000</v>
      </c>
    </row>
    <row r="21" spans="1:2">
      <c r="A21" s="4" t="s">
        <v>311</v>
      </c>
      <c r="B21" s="6" t="n">
        <v>4033000</v>
      </c>
    </row>
    <row r="22" spans="1:2">
      <c r="A22" s="4" t="s">
        <v>312</v>
      </c>
      <c r="B22" s="5" t="n">
        <v>63</v>
      </c>
    </row>
    <row r="23" spans="1:2">
      <c r="A23" s="4" t="s">
        <v>322</v>
      </c>
    </row>
    <row r="24" spans="1:2">
      <c r="A24" s="3" t="s">
        <v>302</v>
      </c>
    </row>
    <row r="25" spans="1:2">
      <c r="A25" s="4" t="s">
        <v>314</v>
      </c>
      <c r="B25" s="4" t="s">
        <v>323</v>
      </c>
    </row>
    <row r="26" spans="1:2">
      <c r="A26" s="4" t="s">
        <v>316</v>
      </c>
      <c r="B26" s="4" t="s">
        <v>324</v>
      </c>
    </row>
    <row r="27" spans="1:2">
      <c r="A27" s="4" t="s">
        <v>318</v>
      </c>
      <c r="B27" s="4" t="s">
        <v>319</v>
      </c>
    </row>
    <row r="28" spans="1:2">
      <c r="A28" s="4" t="s">
        <v>310</v>
      </c>
      <c r="B28" s="6" t="n">
        <v>15000000</v>
      </c>
    </row>
    <row r="29" spans="1:2">
      <c r="A29" s="4" t="s">
        <v>311</v>
      </c>
      <c r="B29" s="6" t="n">
        <v>10725000</v>
      </c>
    </row>
    <row r="30" spans="1:2">
      <c r="A30" s="4" t="s">
        <v>312</v>
      </c>
      <c r="B30" s="5" t="n">
        <v>150</v>
      </c>
    </row>
    <row r="31" spans="1:2">
      <c r="A31" s="4" t="s">
        <v>325</v>
      </c>
    </row>
    <row r="32" spans="1:2">
      <c r="A32" s="3" t="s">
        <v>302</v>
      </c>
    </row>
    <row r="33" spans="1:2">
      <c r="A33" s="4" t="s">
        <v>314</v>
      </c>
      <c r="B33" s="4" t="s">
        <v>326</v>
      </c>
    </row>
    <row r="34" spans="1:2">
      <c r="A34" s="4" t="s">
        <v>316</v>
      </c>
      <c r="B34" s="4" t="s">
        <v>327</v>
      </c>
    </row>
    <row r="35" spans="1:2">
      <c r="A35" s="4" t="s">
        <v>318</v>
      </c>
      <c r="B35" s="4" t="s">
        <v>319</v>
      </c>
    </row>
    <row r="36" spans="1:2">
      <c r="A36" s="4" t="s">
        <v>310</v>
      </c>
      <c r="B36" s="6" t="n">
        <v>8140000</v>
      </c>
    </row>
    <row r="37" spans="1:2">
      <c r="A37" s="4" t="s">
        <v>311</v>
      </c>
      <c r="B37" s="6" t="n">
        <v>6723000</v>
      </c>
    </row>
    <row r="38" spans="1:2">
      <c r="A38" s="4" t="s">
        <v>312</v>
      </c>
      <c r="B38" s="5" t="n">
        <v>73</v>
      </c>
    </row>
    <row r="39" spans="1:2">
      <c r="A39" s="4" t="s">
        <v>328</v>
      </c>
    </row>
    <row r="40" spans="1:2">
      <c r="A40" s="3" t="s">
        <v>302</v>
      </c>
    </row>
    <row r="41" spans="1:2">
      <c r="A41" s="4" t="s">
        <v>314</v>
      </c>
      <c r="B41" s="4" t="s">
        <v>329</v>
      </c>
    </row>
    <row r="42" spans="1:2">
      <c r="A42" s="4" t="s">
        <v>316</v>
      </c>
      <c r="B42" s="4" t="s">
        <v>330</v>
      </c>
    </row>
    <row r="43" spans="1:2">
      <c r="A43" s="4" t="s">
        <v>318</v>
      </c>
      <c r="B43" s="4" t="s">
        <v>331</v>
      </c>
    </row>
    <row r="44" spans="1:2">
      <c r="A44" s="4" t="s">
        <v>310</v>
      </c>
      <c r="B44" s="6" t="n">
        <v>8625000</v>
      </c>
    </row>
    <row r="45" spans="1:2">
      <c r="A45" s="4" t="s">
        <v>311</v>
      </c>
      <c r="B45" s="6" t="n">
        <v>7072000</v>
      </c>
    </row>
    <row r="46" spans="1:2">
      <c r="A46" s="4" t="s">
        <v>312</v>
      </c>
      <c r="B46" s="5" t="n">
        <v>66</v>
      </c>
    </row>
    <row r="47" spans="1:2">
      <c r="A47" s="4" t="s">
        <v>332</v>
      </c>
    </row>
    <row r="48" spans="1:2">
      <c r="A48" s="3" t="s">
        <v>302</v>
      </c>
    </row>
    <row r="49" spans="1:2">
      <c r="A49" s="4" t="s">
        <v>314</v>
      </c>
      <c r="B49" s="4" t="s">
        <v>333</v>
      </c>
    </row>
    <row r="50" spans="1:2">
      <c r="A50" s="4" t="s">
        <v>316</v>
      </c>
      <c r="B50" s="4" t="s">
        <v>334</v>
      </c>
    </row>
    <row r="51" spans="1:2">
      <c r="A51" s="4" t="s">
        <v>318</v>
      </c>
      <c r="B51" s="4" t="s">
        <v>331</v>
      </c>
    </row>
    <row r="52" spans="1:2">
      <c r="A52" s="4" t="s">
        <v>310</v>
      </c>
      <c r="B52" s="6" t="n">
        <v>3500000</v>
      </c>
    </row>
    <row r="53" spans="1:2">
      <c r="A53" s="4" t="s">
        <v>311</v>
      </c>
      <c r="B53" s="6" t="n">
        <v>2800000</v>
      </c>
    </row>
    <row r="54" spans="1:2">
      <c r="A54" s="4" t="s">
        <v>312</v>
      </c>
      <c r="B54" s="5" t="n">
        <v>65</v>
      </c>
    </row>
    <row r="55" spans="1:2">
      <c r="A55" s="4" t="s">
        <v>335</v>
      </c>
    </row>
    <row r="56" spans="1:2">
      <c r="A56" s="3" t="s">
        <v>302</v>
      </c>
    </row>
    <row r="57" spans="1:2">
      <c r="A57" s="4" t="s">
        <v>314</v>
      </c>
      <c r="B57" s="4" t="s">
        <v>336</v>
      </c>
    </row>
    <row r="58" spans="1:2">
      <c r="A58" s="4" t="s">
        <v>316</v>
      </c>
      <c r="B58" s="4" t="s">
        <v>337</v>
      </c>
    </row>
    <row r="59" spans="1:2">
      <c r="A59" s="4" t="s">
        <v>318</v>
      </c>
      <c r="B59" s="4" t="s">
        <v>338</v>
      </c>
    </row>
    <row r="60" spans="1:2">
      <c r="A60" s="4" t="s">
        <v>310</v>
      </c>
      <c r="B60" s="6" t="n">
        <v>13400000</v>
      </c>
    </row>
    <row r="61" spans="1:2">
      <c r="A61" s="4" t="s">
        <v>311</v>
      </c>
      <c r="B61" s="6" t="n">
        <v>10577000</v>
      </c>
    </row>
    <row r="62" spans="1:2">
      <c r="A62" s="4" t="s">
        <v>312</v>
      </c>
      <c r="B62" s="5" t="n">
        <v>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39</v>
      </c>
      <c r="B1" s="2" t="s">
        <v>309</v>
      </c>
    </row>
    <row r="2" spans="1:2">
      <c r="A2" s="3" t="s">
        <v>302</v>
      </c>
    </row>
    <row r="3" spans="1:2">
      <c r="A3" s="4" t="s">
        <v>340</v>
      </c>
      <c r="B3" s="6" t="n">
        <v>3974000</v>
      </c>
    </row>
    <row r="4" spans="1:2">
      <c r="A4" s="4" t="s">
        <v>279</v>
      </c>
      <c r="B4" s="5" t="n">
        <v>5400000</v>
      </c>
    </row>
    <row r="5" spans="1:2">
      <c r="A5" s="4" t="s">
        <v>280</v>
      </c>
      <c r="B5" s="5" t="n">
        <v>5511000</v>
      </c>
    </row>
    <row r="6" spans="1:2">
      <c r="A6" s="4" t="s">
        <v>281</v>
      </c>
      <c r="B6" s="5" t="n">
        <v>5626000</v>
      </c>
    </row>
    <row r="7" spans="1:2">
      <c r="A7" s="4" t="s">
        <v>341</v>
      </c>
      <c r="B7" s="5" t="n">
        <v>5742000</v>
      </c>
    </row>
    <row r="8" spans="1:2">
      <c r="A8" s="4" t="s">
        <v>342</v>
      </c>
      <c r="B8" s="5" t="n">
        <v>34331000</v>
      </c>
    </row>
    <row r="9" spans="1:2">
      <c r="A9" s="4" t="s">
        <v>343</v>
      </c>
      <c r="B9" s="6" t="n">
        <v>6058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344</v>
      </c>
      <c r="B1" s="2" t="s">
        <v>345</v>
      </c>
      <c r="C1" s="2" t="s">
        <v>1</v>
      </c>
    </row>
    <row r="2" spans="1:5">
      <c r="B2" s="2" t="s">
        <v>346</v>
      </c>
      <c r="C2" s="2" t="s">
        <v>2</v>
      </c>
      <c r="D2" s="2" t="s">
        <v>65</v>
      </c>
      <c r="E2" s="2" t="s">
        <v>28</v>
      </c>
    </row>
    <row r="3" spans="1:5">
      <c r="A3" s="3" t="s">
        <v>302</v>
      </c>
    </row>
    <row r="4" spans="1:5">
      <c r="A4" s="4" t="s">
        <v>347</v>
      </c>
      <c r="C4" s="4" t="s">
        <v>271</v>
      </c>
    </row>
    <row r="5" spans="1:5">
      <c r="A5" s="4" t="s">
        <v>348</v>
      </c>
      <c r="C5" s="6" t="n">
        <v>500000</v>
      </c>
      <c r="D5" s="6" t="n">
        <v>800000</v>
      </c>
    </row>
    <row r="6" spans="1:5">
      <c r="A6" s="4" t="s">
        <v>349</v>
      </c>
      <c r="B6" s="6" t="n">
        <v>685000</v>
      </c>
    </row>
    <row r="7" spans="1:5">
      <c r="A7" s="4" t="s">
        <v>350</v>
      </c>
      <c r="B7" s="5" t="n">
        <v>30000</v>
      </c>
    </row>
    <row r="8" spans="1:5">
      <c r="A8" s="4" t="s">
        <v>351</v>
      </c>
      <c r="B8" s="6" t="n">
        <v>36000</v>
      </c>
    </row>
    <row r="9" spans="1:5">
      <c r="A9" s="4" t="s">
        <v>352</v>
      </c>
      <c r="C9" s="5" t="n">
        <v>659000</v>
      </c>
      <c r="E9" s="6" t="n">
        <v>1133000</v>
      </c>
    </row>
    <row r="10" spans="1:5">
      <c r="A10" s="4" t="s">
        <v>353</v>
      </c>
      <c r="C10" s="5" t="n">
        <v>0</v>
      </c>
      <c r="D10" s="6" t="n">
        <v>35000</v>
      </c>
    </row>
    <row r="11" spans="1:5">
      <c r="A11" s="4" t="s">
        <v>354</v>
      </c>
      <c r="C11" s="6" t="n">
        <v>1100000</v>
      </c>
      <c r="E11" s="6" t="n">
        <v>19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5</v>
      </c>
      <c r="B1" s="2" t="s">
        <v>2</v>
      </c>
      <c r="C1" s="2" t="s">
        <v>28</v>
      </c>
    </row>
    <row r="2" spans="1:3">
      <c r="A2" s="3" t="s">
        <v>356</v>
      </c>
    </row>
    <row r="3" spans="1:3">
      <c r="A3" s="4" t="s">
        <v>357</v>
      </c>
      <c r="B3" s="6" t="n">
        <v>46527000</v>
      </c>
      <c r="C3" s="6" t="n">
        <v>66112000</v>
      </c>
    </row>
    <row r="4" spans="1:3">
      <c r="A4" s="4" t="s">
        <v>358</v>
      </c>
      <c r="B4" s="5" t="n">
        <v>-1314000</v>
      </c>
      <c r="C4" s="5" t="n">
        <v>-2062000</v>
      </c>
    </row>
    <row r="5" spans="1:3">
      <c r="A5" s="4" t="s">
        <v>359</v>
      </c>
      <c r="B5" s="5" t="n">
        <v>45213000</v>
      </c>
      <c r="C5" s="5" t="n">
        <v>64050000</v>
      </c>
    </row>
    <row r="6" spans="1:3">
      <c r="A6" s="4" t="s">
        <v>360</v>
      </c>
    </row>
    <row r="7" spans="1:3">
      <c r="A7" s="3" t="s">
        <v>356</v>
      </c>
    </row>
    <row r="8" spans="1:3">
      <c r="A8" s="4" t="s">
        <v>357</v>
      </c>
      <c r="B8" s="5" t="n">
        <v>2800000</v>
      </c>
      <c r="C8" s="5" t="n">
        <v>2800000</v>
      </c>
    </row>
    <row r="9" spans="1:3">
      <c r="A9" s="4" t="s">
        <v>361</v>
      </c>
    </row>
    <row r="10" spans="1:3">
      <c r="A10" s="3" t="s">
        <v>356</v>
      </c>
    </row>
    <row r="11" spans="1:3">
      <c r="A11" s="4" t="s">
        <v>357</v>
      </c>
      <c r="B11" s="5" t="n">
        <v>22425000</v>
      </c>
      <c r="C11" s="5" t="n">
        <v>41977000</v>
      </c>
    </row>
    <row r="12" spans="1:3">
      <c r="A12" s="4" t="s">
        <v>362</v>
      </c>
    </row>
    <row r="13" spans="1:3">
      <c r="A13" s="3" t="s">
        <v>356</v>
      </c>
    </row>
    <row r="14" spans="1:3">
      <c r="A14" s="4" t="s">
        <v>357</v>
      </c>
      <c r="B14" s="5" t="n">
        <v>10725000</v>
      </c>
      <c r="C14" s="5" t="n">
        <v>10725000</v>
      </c>
    </row>
    <row r="15" spans="1:3">
      <c r="A15" s="4" t="s">
        <v>363</v>
      </c>
    </row>
    <row r="16" spans="1:3">
      <c r="A16" s="3" t="s">
        <v>356</v>
      </c>
    </row>
    <row r="17" spans="1:3">
      <c r="A17" s="4" t="s">
        <v>357</v>
      </c>
      <c r="B17" s="6" t="n">
        <v>10577000</v>
      </c>
      <c r="C17" s="6" t="n">
        <v>106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s>
  <sheetData>
    <row r="1" spans="1:4">
      <c r="A1" s="1" t="s">
        <v>364</v>
      </c>
      <c r="B1" s="2" t="s">
        <v>1</v>
      </c>
      <c r="C1" s="2" t="s">
        <v>242</v>
      </c>
    </row>
    <row r="2" spans="1:4">
      <c r="B2" s="2" t="s">
        <v>2</v>
      </c>
      <c r="C2" s="2" t="s">
        <v>365</v>
      </c>
      <c r="D2" s="2" t="s">
        <v>28</v>
      </c>
    </row>
    <row r="3" spans="1:4">
      <c r="A3" s="4" t="s">
        <v>366</v>
      </c>
      <c r="B3" s="4" t="s">
        <v>367</v>
      </c>
    </row>
    <row r="4" spans="1:4">
      <c r="A4" s="4" t="s">
        <v>362</v>
      </c>
    </row>
    <row r="5" spans="1:4">
      <c r="A5" s="4" t="s">
        <v>368</v>
      </c>
      <c r="B5" s="6" t="n">
        <v>75000</v>
      </c>
      <c r="C5" s="6" t="n">
        <v>18000</v>
      </c>
    </row>
    <row r="6" spans="1:4">
      <c r="A6" s="4" t="s">
        <v>369</v>
      </c>
      <c r="B6" s="4" t="s">
        <v>370</v>
      </c>
    </row>
    <row r="7" spans="1:4">
      <c r="A7" s="4" t="s">
        <v>371</v>
      </c>
      <c r="B7" s="4" t="s">
        <v>372</v>
      </c>
    </row>
    <row r="8" spans="1:4">
      <c r="A8" s="4" t="s">
        <v>373</v>
      </c>
      <c r="B8" s="4" t="s">
        <v>374</v>
      </c>
      <c r="D8" s="4" t="s">
        <v>375</v>
      </c>
    </row>
    <row r="9" spans="1:4">
      <c r="A9" s="4" t="s">
        <v>366</v>
      </c>
      <c r="B9" s="4" t="s">
        <v>376</v>
      </c>
    </row>
    <row r="10" spans="1:4">
      <c r="A10" s="4" t="s">
        <v>377</v>
      </c>
    </row>
    <row r="11" spans="1:4">
      <c r="A11" s="4" t="s">
        <v>368</v>
      </c>
      <c r="B11" s="6" t="n">
        <v>21000</v>
      </c>
    </row>
    <row r="12" spans="1:4">
      <c r="A12" s="4" t="s">
        <v>369</v>
      </c>
      <c r="B12" s="4" t="s">
        <v>378</v>
      </c>
    </row>
    <row r="13" spans="1:4">
      <c r="A13" s="4" t="s">
        <v>371</v>
      </c>
      <c r="B13" s="4" t="s">
        <v>379</v>
      </c>
    </row>
    <row r="14" spans="1:4">
      <c r="A14" s="4" t="s">
        <v>373</v>
      </c>
      <c r="B14" s="4" t="s">
        <v>380</v>
      </c>
      <c r="D14" s="4" t="s">
        <v>381</v>
      </c>
    </row>
    <row r="15" spans="1:4">
      <c r="A15" s="4" t="s">
        <v>366</v>
      </c>
      <c r="B15" s="4" t="s">
        <v>382</v>
      </c>
    </row>
    <row r="16" spans="1:4">
      <c r="A16" s="4" t="s">
        <v>383</v>
      </c>
    </row>
    <row r="17" spans="1:4">
      <c r="A17" s="4" t="s">
        <v>368</v>
      </c>
      <c r="B17" s="6" t="n">
        <v>121000</v>
      </c>
    </row>
    <row r="18" spans="1:4">
      <c r="A18" s="4" t="s">
        <v>384</v>
      </c>
    </row>
    <row r="19" spans="1:4">
      <c r="A19" s="4" t="s">
        <v>373</v>
      </c>
      <c r="B19" s="4" t="s">
        <v>385</v>
      </c>
    </row>
    <row r="20" spans="1:4">
      <c r="A20" s="4" t="s">
        <v>386</v>
      </c>
    </row>
    <row r="21" spans="1:4">
      <c r="A21" s="4" t="s">
        <v>373</v>
      </c>
      <c r="B21" s="4" t="s">
        <v>387</v>
      </c>
    </row>
    <row r="22" spans="1:4">
      <c r="A22" s="4" t="s">
        <v>363</v>
      </c>
    </row>
    <row r="23" spans="1:4">
      <c r="A23" s="4" t="s">
        <v>368</v>
      </c>
      <c r="B23" s="6" t="n">
        <v>49000</v>
      </c>
    </row>
    <row r="24" spans="1:4">
      <c r="A24" s="4" t="s">
        <v>373</v>
      </c>
      <c r="B24" s="4" t="s">
        <v>388</v>
      </c>
    </row>
    <row r="25" spans="1:4">
      <c r="A25" s="4" t="s">
        <v>366</v>
      </c>
      <c r="B25"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0</v>
      </c>
      <c r="C4" s="6" t="n">
        <v>282000</v>
      </c>
    </row>
    <row r="5" spans="1:3">
      <c r="A5" s="4" t="s">
        <v>68</v>
      </c>
      <c r="B5" s="5" t="n">
        <v>2079000</v>
      </c>
      <c r="C5" s="5" t="n">
        <v>2341000</v>
      </c>
    </row>
    <row r="6" spans="1:3">
      <c r="A6" s="4" t="s">
        <v>69</v>
      </c>
      <c r="B6" s="5" t="n">
        <v>210000</v>
      </c>
      <c r="C6" s="5" t="n">
        <v>187000</v>
      </c>
    </row>
    <row r="7" spans="1:3">
      <c r="A7" s="4" t="s">
        <v>70</v>
      </c>
      <c r="B7" s="5" t="n">
        <v>6000</v>
      </c>
      <c r="C7" s="5" t="n">
        <v>24000</v>
      </c>
    </row>
    <row r="8" spans="1:3">
      <c r="A8" s="4" t="s">
        <v>71</v>
      </c>
      <c r="B8" s="5" t="n">
        <v>2295000</v>
      </c>
      <c r="C8" s="5" t="n">
        <v>2552000</v>
      </c>
    </row>
    <row r="9" spans="1:3">
      <c r="A9" s="3" t="s">
        <v>72</v>
      </c>
    </row>
    <row r="10" spans="1:3">
      <c r="A10" s="4" t="s">
        <v>73</v>
      </c>
      <c r="B10" s="5" t="n">
        <v>294000</v>
      </c>
      <c r="C10" s="5" t="n">
        <v>353000</v>
      </c>
    </row>
    <row r="11" spans="1:3">
      <c r="A11" s="4" t="s">
        <v>74</v>
      </c>
      <c r="B11" s="5" t="n">
        <v>1275000</v>
      </c>
      <c r="C11" s="5" t="n">
        <v>1089000</v>
      </c>
    </row>
    <row r="12" spans="1:3">
      <c r="A12" s="4" t="s">
        <v>75</v>
      </c>
      <c r="B12" s="5" t="n">
        <v>499000</v>
      </c>
      <c r="C12" s="5" t="n">
        <v>795000</v>
      </c>
    </row>
    <row r="13" spans="1:3">
      <c r="A13" s="4" t="s">
        <v>76</v>
      </c>
      <c r="B13" s="5" t="n">
        <v>2068000</v>
      </c>
      <c r="C13" s="5" t="n">
        <v>2237000</v>
      </c>
    </row>
    <row r="14" spans="1:3">
      <c r="A14" s="3" t="s">
        <v>77</v>
      </c>
    </row>
    <row r="15" spans="1:3">
      <c r="A15" s="4" t="s">
        <v>78</v>
      </c>
      <c r="B15" s="5" t="n">
        <v>4147000</v>
      </c>
      <c r="C15" s="5" t="n">
        <v>0</v>
      </c>
    </row>
    <row r="16" spans="1:3">
      <c r="A16" s="4" t="s">
        <v>79</v>
      </c>
      <c r="B16" s="5" t="n">
        <v>4374000</v>
      </c>
      <c r="C16" s="5" t="n">
        <v>315000</v>
      </c>
    </row>
    <row r="17" spans="1:3">
      <c r="A17" s="4" t="s">
        <v>80</v>
      </c>
      <c r="B17" s="5" t="n">
        <v>130000</v>
      </c>
      <c r="C17" s="5" t="n">
        <v>160000</v>
      </c>
    </row>
    <row r="18" spans="1:3">
      <c r="A18" s="4" t="s">
        <v>81</v>
      </c>
      <c r="B18" s="5" t="n">
        <v>52000</v>
      </c>
      <c r="C18" s="5" t="n">
        <v>14000</v>
      </c>
    </row>
    <row r="19" spans="1:3">
      <c r="A19" s="4" t="s">
        <v>82</v>
      </c>
      <c r="B19" s="5" t="n">
        <v>-756000</v>
      </c>
      <c r="C19" s="5" t="n">
        <v>-1069000</v>
      </c>
    </row>
    <row r="20" spans="1:3">
      <c r="A20" s="4" t="s">
        <v>83</v>
      </c>
      <c r="B20" s="5" t="n">
        <v>0</v>
      </c>
      <c r="C20" s="5" t="n">
        <v>186000</v>
      </c>
    </row>
    <row r="21" spans="1:3">
      <c r="A21" s="4" t="s">
        <v>84</v>
      </c>
      <c r="B21" s="5" t="n">
        <v>3800000</v>
      </c>
      <c r="C21" s="5" t="n">
        <v>-394000</v>
      </c>
    </row>
    <row r="22" spans="1:3">
      <c r="A22" s="3" t="s">
        <v>85</v>
      </c>
    </row>
    <row r="23" spans="1:3">
      <c r="A23" s="4" t="s">
        <v>86</v>
      </c>
      <c r="B23" s="5" t="n">
        <v>0</v>
      </c>
      <c r="C23" s="5" t="n">
        <v>109000</v>
      </c>
    </row>
    <row r="24" spans="1:3">
      <c r="A24" s="4" t="s">
        <v>87</v>
      </c>
      <c r="B24" s="5" t="n">
        <v>0</v>
      </c>
      <c r="C24" s="5" t="n">
        <v>109000</v>
      </c>
    </row>
    <row r="25" spans="1:3">
      <c r="A25" s="4" t="s">
        <v>88</v>
      </c>
      <c r="B25" s="5" t="n">
        <v>3800000</v>
      </c>
      <c r="C25" s="5" t="n">
        <v>-285000</v>
      </c>
    </row>
    <row r="26" spans="1:3">
      <c r="A26" s="4" t="s">
        <v>89</v>
      </c>
      <c r="B26" s="5" t="n">
        <v>123000</v>
      </c>
      <c r="C26" s="5" t="n">
        <v>-3000</v>
      </c>
    </row>
    <row r="27" spans="1:3">
      <c r="A27" s="4" t="s">
        <v>90</v>
      </c>
      <c r="B27" s="6" t="n">
        <v>3923000</v>
      </c>
      <c r="C27" s="6" t="n">
        <v>-288000</v>
      </c>
    </row>
    <row r="28" spans="1:3">
      <c r="A28" s="3" t="s">
        <v>91</v>
      </c>
    </row>
    <row r="29" spans="1:3">
      <c r="A29" s="4" t="s">
        <v>84</v>
      </c>
      <c r="B29" s="8" t="n">
        <v>0.17</v>
      </c>
      <c r="C29" s="8" t="n">
        <v>-0.02</v>
      </c>
    </row>
    <row r="30" spans="1:3">
      <c r="A30" s="4" t="s">
        <v>90</v>
      </c>
      <c r="B30" s="9" t="n">
        <v>0.17</v>
      </c>
      <c r="C30" s="9" t="n">
        <v>-0.02</v>
      </c>
    </row>
    <row r="31" spans="1:3">
      <c r="A31" s="3" t="s">
        <v>92</v>
      </c>
    </row>
    <row r="32" spans="1:3">
      <c r="A32" s="4" t="s">
        <v>84</v>
      </c>
      <c r="B32" s="9" t="n">
        <v>0.17</v>
      </c>
      <c r="C32" s="9" t="n">
        <v>-0.02</v>
      </c>
    </row>
    <row r="33" spans="1:3">
      <c r="A33" s="4" t="s">
        <v>90</v>
      </c>
      <c r="B33" s="8" t="n">
        <v>0.17</v>
      </c>
      <c r="C33" s="8" t="n">
        <v>-0.02</v>
      </c>
    </row>
    <row r="34" spans="1:3">
      <c r="A34" s="3" t="s">
        <v>93</v>
      </c>
    </row>
    <row r="35" spans="1:3">
      <c r="A35" s="4" t="s">
        <v>94</v>
      </c>
      <c r="B35" s="5" t="n">
        <v>23027978</v>
      </c>
      <c r="C35" s="5" t="n">
        <v>23027978</v>
      </c>
    </row>
    <row r="36" spans="1:3">
      <c r="A36" s="4" t="s">
        <v>95</v>
      </c>
      <c r="B36" s="5" t="n">
        <v>23513331</v>
      </c>
      <c r="C36" s="5" t="n">
        <v>23027978</v>
      </c>
    </row>
    <row r="37" spans="1:3">
      <c r="A37" s="4" t="s">
        <v>96</v>
      </c>
    </row>
    <row r="38" spans="1:3">
      <c r="A38" s="3" t="s">
        <v>66</v>
      </c>
    </row>
    <row r="39" spans="1:3">
      <c r="A39" s="4" t="s">
        <v>68</v>
      </c>
      <c r="B39" s="6" t="n">
        <v>2079000</v>
      </c>
      <c r="C39" s="6" t="n">
        <v>205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390</v>
      </c>
      <c r="B1" s="2" t="s">
        <v>309</v>
      </c>
    </row>
    <row r="2" spans="1:2">
      <c r="A2" s="3" t="s">
        <v>356</v>
      </c>
    </row>
    <row r="3" spans="1:2">
      <c r="A3" s="4" t="s">
        <v>12</v>
      </c>
      <c r="B3" s="6" t="n">
        <v>3370000</v>
      </c>
    </row>
    <row r="4" spans="1:2">
      <c r="A4" s="4" t="s">
        <v>279</v>
      </c>
      <c r="B4" s="5" t="n">
        <v>785000</v>
      </c>
    </row>
    <row r="5" spans="1:2">
      <c r="A5" s="4" t="s">
        <v>280</v>
      </c>
      <c r="B5" s="5" t="n">
        <v>11541000</v>
      </c>
    </row>
    <row r="6" spans="1:2">
      <c r="A6" s="4" t="s">
        <v>281</v>
      </c>
      <c r="B6" s="5" t="n">
        <v>848000</v>
      </c>
    </row>
    <row r="7" spans="1:2">
      <c r="A7" s="4" t="s">
        <v>341</v>
      </c>
      <c r="B7" s="5" t="n">
        <v>881000</v>
      </c>
    </row>
    <row r="8" spans="1:2">
      <c r="A8" s="4" t="s">
        <v>342</v>
      </c>
      <c r="B8" s="5" t="n">
        <v>29102000</v>
      </c>
    </row>
    <row r="9" spans="1:2">
      <c r="A9" s="4" t="s">
        <v>98</v>
      </c>
      <c r="B9" s="6" t="n">
        <v>4652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6"/>
    <col customWidth="1" max="5" min="5" width="14"/>
    <col customWidth="1" max="6" min="6" width="14"/>
    <col customWidth="1" max="7" min="7" width="16"/>
    <col customWidth="1" max="8" min="8" width="14"/>
  </cols>
  <sheetData>
    <row r="1" spans="1:8">
      <c r="A1" s="1" t="s">
        <v>391</v>
      </c>
      <c r="B1" s="2" t="s">
        <v>1</v>
      </c>
      <c r="D1" s="2" t="s">
        <v>242</v>
      </c>
      <c r="G1" s="2" t="s">
        <v>392</v>
      </c>
    </row>
    <row r="2" spans="1:8">
      <c r="B2" s="2" t="s">
        <v>2</v>
      </c>
      <c r="C2" s="2" t="s">
        <v>65</v>
      </c>
      <c r="D2" s="2" t="s">
        <v>393</v>
      </c>
      <c r="E2" s="2" t="s">
        <v>365</v>
      </c>
      <c r="F2" s="2" t="s">
        <v>28</v>
      </c>
      <c r="G2" s="2" t="s">
        <v>394</v>
      </c>
      <c r="H2" s="2" t="s">
        <v>346</v>
      </c>
    </row>
    <row r="3" spans="1:8">
      <c r="A3" s="3" t="s">
        <v>356</v>
      </c>
    </row>
    <row r="4" spans="1:8">
      <c r="A4" s="4" t="s">
        <v>395</v>
      </c>
      <c r="B4" s="6" t="n">
        <v>700000</v>
      </c>
      <c r="C4" s="6" t="n">
        <v>900000</v>
      </c>
    </row>
    <row r="5" spans="1:8">
      <c r="A5" s="4" t="s">
        <v>357</v>
      </c>
      <c r="B5" s="5" t="n">
        <v>46527000</v>
      </c>
      <c r="F5" s="6" t="n">
        <v>66112000</v>
      </c>
    </row>
    <row r="6" spans="1:8">
      <c r="A6" s="4" t="s">
        <v>396</v>
      </c>
      <c r="B6" s="5" t="n">
        <v>1314000</v>
      </c>
      <c r="F6" s="6" t="n">
        <v>2062000</v>
      </c>
    </row>
    <row r="7" spans="1:8">
      <c r="A7" s="4" t="s">
        <v>397</v>
      </c>
      <c r="B7" s="5" t="n">
        <v>35000</v>
      </c>
      <c r="C7" s="6" t="n">
        <v>150000</v>
      </c>
    </row>
    <row r="8" spans="1:8">
      <c r="A8" s="4" t="s">
        <v>377</v>
      </c>
    </row>
    <row r="9" spans="1:8">
      <c r="A9" s="3" t="s">
        <v>356</v>
      </c>
    </row>
    <row r="10" spans="1:8">
      <c r="A10" s="4" t="s">
        <v>368</v>
      </c>
      <c r="B10" s="6" t="n">
        <v>21000</v>
      </c>
    </row>
    <row r="11" spans="1:8">
      <c r="A11" s="4" t="s">
        <v>373</v>
      </c>
      <c r="B11" s="4" t="s">
        <v>380</v>
      </c>
      <c r="F11" s="4" t="s">
        <v>381</v>
      </c>
    </row>
    <row r="12" spans="1:8">
      <c r="A12" s="4" t="s">
        <v>398</v>
      </c>
      <c r="B12" s="6" t="n">
        <v>5000</v>
      </c>
    </row>
    <row r="13" spans="1:8">
      <c r="A13" s="4" t="s">
        <v>399</v>
      </c>
      <c r="B13" s="4" t="s">
        <v>400</v>
      </c>
    </row>
    <row r="14" spans="1:8">
      <c r="A14" s="4" t="s">
        <v>401</v>
      </c>
      <c r="B14" s="4" t="s">
        <v>402</v>
      </c>
    </row>
    <row r="15" spans="1:8">
      <c r="A15" s="4" t="s">
        <v>403</v>
      </c>
      <c r="B15" s="4" t="s">
        <v>404</v>
      </c>
    </row>
    <row r="16" spans="1:8">
      <c r="A16" s="4" t="s">
        <v>405</v>
      </c>
      <c r="B16" s="6" t="n">
        <v>144000</v>
      </c>
    </row>
    <row r="17" spans="1:8">
      <c r="A17" s="4" t="s">
        <v>192</v>
      </c>
      <c r="B17" s="6" t="n">
        <v>125000</v>
      </c>
      <c r="F17" s="6" t="n">
        <v>105000</v>
      </c>
    </row>
    <row r="18" spans="1:8">
      <c r="A18" s="4" t="s">
        <v>406</v>
      </c>
    </row>
    <row r="19" spans="1:8">
      <c r="A19" s="3" t="s">
        <v>356</v>
      </c>
    </row>
    <row r="20" spans="1:8">
      <c r="A20" s="4" t="s">
        <v>407</v>
      </c>
      <c r="B20" s="4" t="s">
        <v>245</v>
      </c>
    </row>
    <row r="21" spans="1:8">
      <c r="A21" s="4" t="s">
        <v>362</v>
      </c>
    </row>
    <row r="22" spans="1:8">
      <c r="A22" s="3" t="s">
        <v>356</v>
      </c>
    </row>
    <row r="23" spans="1:8">
      <c r="A23" s="4" t="s">
        <v>368</v>
      </c>
      <c r="B23" s="6" t="n">
        <v>75000</v>
      </c>
      <c r="E23" s="6" t="n">
        <v>18000</v>
      </c>
    </row>
    <row r="24" spans="1:8">
      <c r="A24" s="4" t="s">
        <v>373</v>
      </c>
      <c r="B24" s="4" t="s">
        <v>374</v>
      </c>
      <c r="F24" s="4" t="s">
        <v>375</v>
      </c>
    </row>
    <row r="25" spans="1:8">
      <c r="A25" s="4" t="s">
        <v>357</v>
      </c>
      <c r="B25" s="6" t="n">
        <v>10725000</v>
      </c>
      <c r="F25" s="6" t="n">
        <v>10725000</v>
      </c>
    </row>
    <row r="26" spans="1:8">
      <c r="A26" s="4" t="s">
        <v>408</v>
      </c>
      <c r="H26" s="6" t="n">
        <v>10725000</v>
      </c>
    </row>
    <row r="27" spans="1:8">
      <c r="A27" s="4" t="s">
        <v>399</v>
      </c>
      <c r="B27" s="4" t="s">
        <v>409</v>
      </c>
    </row>
    <row r="28" spans="1:8">
      <c r="A28" s="4" t="s">
        <v>410</v>
      </c>
      <c r="F28" s="5" t="n">
        <v>200000</v>
      </c>
    </row>
    <row r="29" spans="1:8">
      <c r="A29" s="4" t="s">
        <v>192</v>
      </c>
      <c r="B29" s="6" t="n">
        <v>202000</v>
      </c>
      <c r="F29" s="6" t="n">
        <v>147000</v>
      </c>
    </row>
    <row r="30" spans="1:8">
      <c r="A30" s="4" t="s">
        <v>411</v>
      </c>
    </row>
    <row r="31" spans="1:8">
      <c r="A31" s="3" t="s">
        <v>356</v>
      </c>
    </row>
    <row r="32" spans="1:8">
      <c r="A32" s="4" t="s">
        <v>368</v>
      </c>
      <c r="D32" s="6" t="n">
        <v>19000</v>
      </c>
      <c r="G32" s="6" t="n">
        <v>20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2</v>
      </c>
      <c r="B1" s="2" t="s">
        <v>2</v>
      </c>
      <c r="C1" s="2" t="s">
        <v>28</v>
      </c>
    </row>
    <row r="2" spans="1:3">
      <c r="A2" s="4" t="s">
        <v>413</v>
      </c>
      <c r="B2" s="6" t="n">
        <v>534000</v>
      </c>
      <c r="C2" s="6" t="n">
        <v>479000</v>
      </c>
    </row>
    <row r="3" spans="1:3">
      <c r="A3" s="4" t="s">
        <v>414</v>
      </c>
    </row>
    <row r="4" spans="1:3">
      <c r="A4" s="4" t="s">
        <v>413</v>
      </c>
      <c r="B4" s="5" t="n">
        <v>174000</v>
      </c>
      <c r="C4" s="5" t="n">
        <v>168000</v>
      </c>
    </row>
    <row r="5" spans="1:3">
      <c r="A5" s="4" t="s">
        <v>415</v>
      </c>
    </row>
    <row r="6" spans="1:3">
      <c r="A6" s="4" t="s">
        <v>413</v>
      </c>
      <c r="B6" s="5" t="n">
        <v>172000</v>
      </c>
      <c r="C6" s="5" t="n">
        <v>156000</v>
      </c>
    </row>
    <row r="7" spans="1:3">
      <c r="A7" s="4" t="s">
        <v>416</v>
      </c>
    </row>
    <row r="8" spans="1:3">
      <c r="A8" s="4" t="s">
        <v>413</v>
      </c>
      <c r="B8" s="5" t="n">
        <v>52000</v>
      </c>
      <c r="C8" s="5" t="n">
        <v>52000</v>
      </c>
    </row>
    <row r="9" spans="1:3">
      <c r="A9" s="4" t="s">
        <v>417</v>
      </c>
    </row>
    <row r="10" spans="1:3">
      <c r="A10" s="4" t="s">
        <v>413</v>
      </c>
      <c r="B10" s="5" t="n">
        <v>91000</v>
      </c>
      <c r="C10" s="5" t="n">
        <v>90000</v>
      </c>
    </row>
    <row r="11" spans="1:3">
      <c r="A11" s="4" t="s">
        <v>418</v>
      </c>
    </row>
    <row r="12" spans="1:3">
      <c r="A12" s="4" t="s">
        <v>413</v>
      </c>
      <c r="B12" s="5" t="n">
        <v>11000</v>
      </c>
      <c r="C12" s="5" t="n">
        <v>13000</v>
      </c>
    </row>
    <row r="13" spans="1:3">
      <c r="A13" s="4" t="s">
        <v>419</v>
      </c>
    </row>
    <row r="14" spans="1:3">
      <c r="A14" s="4" t="s">
        <v>413</v>
      </c>
      <c r="B14" s="6" t="n">
        <v>34000</v>
      </c>
      <c r="C1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20</v>
      </c>
      <c r="B1" s="2" t="s">
        <v>1</v>
      </c>
    </row>
    <row r="2" spans="1:3">
      <c r="B2" s="2" t="s">
        <v>2</v>
      </c>
      <c r="C2" s="2" t="s">
        <v>65</v>
      </c>
    </row>
    <row r="3" spans="1:3">
      <c r="A3" s="4" t="s">
        <v>421</v>
      </c>
      <c r="B3" s="6" t="n">
        <v>243000</v>
      </c>
      <c r="C3" s="6" t="n">
        <v>388000</v>
      </c>
    </row>
    <row r="4" spans="1:3">
      <c r="A4" s="4" t="s">
        <v>422</v>
      </c>
      <c r="B4" s="5" t="n">
        <v>125000</v>
      </c>
      <c r="C4" s="5" t="n">
        <v>160000</v>
      </c>
    </row>
    <row r="5" spans="1:3">
      <c r="A5" s="4" t="s">
        <v>423</v>
      </c>
      <c r="B5" s="5" t="n">
        <v>118000</v>
      </c>
      <c r="C5" s="5" t="n">
        <v>228000</v>
      </c>
    </row>
    <row r="6" spans="1:3">
      <c r="A6" s="4" t="s">
        <v>414</v>
      </c>
    </row>
    <row r="7" spans="1:3">
      <c r="A7" s="4" t="s">
        <v>421</v>
      </c>
      <c r="B7" s="5" t="n">
        <v>114000</v>
      </c>
      <c r="C7" s="5" t="n">
        <v>140000</v>
      </c>
    </row>
    <row r="8" spans="1:3">
      <c r="A8" s="4" t="s">
        <v>422</v>
      </c>
      <c r="B8" s="5" t="n">
        <v>43000</v>
      </c>
      <c r="C8" s="5" t="n">
        <v>72000</v>
      </c>
    </row>
    <row r="9" spans="1:3">
      <c r="A9" s="4" t="s">
        <v>423</v>
      </c>
      <c r="B9" s="5" t="n">
        <v>71000</v>
      </c>
      <c r="C9" s="5" t="n">
        <v>68000</v>
      </c>
    </row>
    <row r="10" spans="1:3">
      <c r="A10" s="4" t="s">
        <v>415</v>
      </c>
    </row>
    <row r="11" spans="1:3">
      <c r="A11" s="4" t="s">
        <v>421</v>
      </c>
      <c r="B11" s="5" t="n">
        <v>0</v>
      </c>
      <c r="C11" s="5" t="n">
        <v>45000</v>
      </c>
    </row>
    <row r="12" spans="1:3">
      <c r="A12" s="4" t="s">
        <v>422</v>
      </c>
      <c r="B12" s="5" t="n">
        <v>0</v>
      </c>
      <c r="C12" s="5" t="n">
        <v>2000</v>
      </c>
    </row>
    <row r="13" spans="1:3">
      <c r="A13" s="4" t="s">
        <v>423</v>
      </c>
      <c r="B13" s="5" t="n">
        <v>0</v>
      </c>
      <c r="C13" s="5" t="n">
        <v>43000</v>
      </c>
    </row>
    <row r="14" spans="1:3">
      <c r="A14" s="4" t="s">
        <v>416</v>
      </c>
    </row>
    <row r="15" spans="1:3">
      <c r="A15" s="4" t="s">
        <v>421</v>
      </c>
      <c r="B15" s="5" t="n">
        <v>69000</v>
      </c>
      <c r="C15" s="5" t="n">
        <v>86000</v>
      </c>
    </row>
    <row r="16" spans="1:3">
      <c r="A16" s="4" t="s">
        <v>422</v>
      </c>
      <c r="B16" s="5" t="n">
        <v>47000</v>
      </c>
      <c r="C16" s="5" t="n">
        <v>38000</v>
      </c>
    </row>
    <row r="17" spans="1:3">
      <c r="A17" s="4" t="s">
        <v>423</v>
      </c>
      <c r="B17" s="5" t="n">
        <v>22000</v>
      </c>
      <c r="C17" s="5" t="n">
        <v>48000</v>
      </c>
    </row>
    <row r="18" spans="1:3">
      <c r="A18" s="4" t="s">
        <v>417</v>
      </c>
    </row>
    <row r="19" spans="1:3">
      <c r="A19" s="4" t="s">
        <v>421</v>
      </c>
      <c r="B19" s="5" t="n">
        <v>39000</v>
      </c>
      <c r="C19" s="5" t="n">
        <v>93000</v>
      </c>
    </row>
    <row r="20" spans="1:3">
      <c r="A20" s="4" t="s">
        <v>422</v>
      </c>
      <c r="B20" s="5" t="n">
        <v>30000</v>
      </c>
      <c r="C20" s="5" t="n">
        <v>39000</v>
      </c>
    </row>
    <row r="21" spans="1:3">
      <c r="A21" s="4" t="s">
        <v>423</v>
      </c>
      <c r="B21" s="5" t="n">
        <v>9000</v>
      </c>
      <c r="C21" s="5" t="n">
        <v>54000</v>
      </c>
    </row>
    <row r="22" spans="1:3">
      <c r="A22" s="4" t="s">
        <v>418</v>
      </c>
    </row>
    <row r="23" spans="1:3">
      <c r="A23" s="4" t="s">
        <v>421</v>
      </c>
      <c r="B23" s="5" t="n">
        <v>21000</v>
      </c>
      <c r="C23" s="5" t="n">
        <v>24000</v>
      </c>
    </row>
    <row r="24" spans="1:3">
      <c r="A24" s="4" t="s">
        <v>422</v>
      </c>
      <c r="B24" s="5" t="n">
        <v>5000</v>
      </c>
      <c r="C24" s="5" t="n">
        <v>9000</v>
      </c>
    </row>
    <row r="25" spans="1:3">
      <c r="A25" s="4" t="s">
        <v>423</v>
      </c>
      <c r="B25" s="6" t="n">
        <v>16000</v>
      </c>
      <c r="C25" s="6" t="n">
        <v>1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4</v>
      </c>
      <c r="B1" s="2" t="s">
        <v>1</v>
      </c>
    </row>
    <row r="2" spans="1:6">
      <c r="B2" s="2" t="s">
        <v>2</v>
      </c>
      <c r="C2" s="2" t="s">
        <v>65</v>
      </c>
      <c r="D2" s="2" t="s">
        <v>425</v>
      </c>
      <c r="E2" s="2" t="s">
        <v>28</v>
      </c>
      <c r="F2" s="2" t="s">
        <v>426</v>
      </c>
    </row>
    <row r="3" spans="1:6">
      <c r="A3" s="4" t="s">
        <v>244</v>
      </c>
      <c r="B3" s="4" t="s">
        <v>245</v>
      </c>
    </row>
    <row r="4" spans="1:6">
      <c r="A4" s="4" t="s">
        <v>427</v>
      </c>
      <c r="B4" s="6" t="n">
        <v>14457000</v>
      </c>
      <c r="E4" s="6" t="n">
        <v>9719000</v>
      </c>
    </row>
    <row r="5" spans="1:6">
      <c r="A5" s="4" t="s">
        <v>413</v>
      </c>
      <c r="B5" s="5" t="n">
        <v>534000</v>
      </c>
      <c r="E5" s="5" t="n">
        <v>479000</v>
      </c>
    </row>
    <row r="6" spans="1:6">
      <c r="A6" s="4" t="s">
        <v>428</v>
      </c>
      <c r="B6" s="6" t="n">
        <v>210000</v>
      </c>
      <c r="C6" s="6" t="n">
        <v>187000</v>
      </c>
    </row>
    <row r="7" spans="1:6">
      <c r="A7" s="4" t="s">
        <v>429</v>
      </c>
    </row>
    <row r="8" spans="1:6">
      <c r="A8" s="4" t="s">
        <v>430</v>
      </c>
      <c r="B8" s="4" t="s">
        <v>431</v>
      </c>
    </row>
    <row r="9" spans="1:6">
      <c r="A9" s="4" t="s">
        <v>427</v>
      </c>
      <c r="B9" s="6" t="n">
        <v>1700000</v>
      </c>
      <c r="E9" s="5" t="n">
        <v>1700000</v>
      </c>
    </row>
    <row r="10" spans="1:6">
      <c r="A10" s="4" t="s">
        <v>432</v>
      </c>
    </row>
    <row r="11" spans="1:6">
      <c r="A11" s="4" t="s">
        <v>430</v>
      </c>
      <c r="B11" s="4" t="s">
        <v>433</v>
      </c>
    </row>
    <row r="12" spans="1:6">
      <c r="A12" s="4" t="s">
        <v>434</v>
      </c>
      <c r="B12" s="6" t="n">
        <v>105000</v>
      </c>
      <c r="E12" s="5" t="n">
        <v>105000</v>
      </c>
    </row>
    <row r="13" spans="1:6">
      <c r="A13" s="4" t="s">
        <v>435</v>
      </c>
      <c r="D13" s="6" t="n">
        <v>54000</v>
      </c>
    </row>
    <row r="14" spans="1:6">
      <c r="A14" s="4" t="s">
        <v>436</v>
      </c>
    </row>
    <row r="15" spans="1:6">
      <c r="A15" s="4" t="s">
        <v>430</v>
      </c>
      <c r="B15" s="4" t="s">
        <v>437</v>
      </c>
    </row>
    <row r="16" spans="1:6">
      <c r="A16" s="4" t="s">
        <v>427</v>
      </c>
      <c r="B16" s="6" t="n">
        <v>1600000</v>
      </c>
      <c r="E16" s="5" t="n">
        <v>1600000</v>
      </c>
    </row>
    <row r="17" spans="1:6">
      <c r="A17" s="4" t="s">
        <v>428</v>
      </c>
      <c r="B17" s="5" t="n">
        <v>200000</v>
      </c>
      <c r="C17" s="6" t="n">
        <v>200000</v>
      </c>
    </row>
    <row r="18" spans="1:6">
      <c r="A18" s="4" t="s">
        <v>272</v>
      </c>
    </row>
    <row r="19" spans="1:6">
      <c r="A19" s="4" t="s">
        <v>427</v>
      </c>
      <c r="B19" s="6" t="n">
        <v>4900000</v>
      </c>
    </row>
    <row r="20" spans="1:6">
      <c r="A20" s="4" t="s">
        <v>438</v>
      </c>
    </row>
    <row r="21" spans="1:6">
      <c r="A21" s="4" t="s">
        <v>430</v>
      </c>
      <c r="B21" s="4" t="s">
        <v>439</v>
      </c>
    </row>
    <row r="22" spans="1:6">
      <c r="A22" s="4" t="s">
        <v>427</v>
      </c>
      <c r="B22" s="6" t="n">
        <v>2200000</v>
      </c>
      <c r="E22" s="5" t="n">
        <v>2200000</v>
      </c>
    </row>
    <row r="23" spans="1:6">
      <c r="A23" s="4" t="s">
        <v>440</v>
      </c>
    </row>
    <row r="24" spans="1:6">
      <c r="A24" s="4" t="s">
        <v>430</v>
      </c>
      <c r="B24" s="4" t="s">
        <v>441</v>
      </c>
    </row>
    <row r="25" spans="1:6">
      <c r="A25" s="4" t="s">
        <v>427</v>
      </c>
      <c r="B25" s="6" t="n">
        <v>800000</v>
      </c>
      <c r="E25" s="5" t="n">
        <v>900000</v>
      </c>
    </row>
    <row r="26" spans="1:6">
      <c r="A26" s="4" t="s">
        <v>442</v>
      </c>
    </row>
    <row r="27" spans="1:6">
      <c r="A27" s="4" t="s">
        <v>427</v>
      </c>
      <c r="B27" s="6" t="n">
        <v>3300000</v>
      </c>
      <c r="E27" s="5" t="n">
        <v>3300000</v>
      </c>
    </row>
    <row r="28" spans="1:6">
      <c r="A28" s="4" t="s">
        <v>443</v>
      </c>
    </row>
    <row r="29" spans="1:6">
      <c r="A29" s="4" t="s">
        <v>244</v>
      </c>
      <c r="B29" s="4" t="s">
        <v>444</v>
      </c>
    </row>
    <row r="30" spans="1:6">
      <c r="A30" s="4" t="s">
        <v>445</v>
      </c>
    </row>
    <row r="31" spans="1:6">
      <c r="A31" s="4" t="s">
        <v>244</v>
      </c>
      <c r="B31" s="4" t="s">
        <v>245</v>
      </c>
    </row>
    <row r="32" spans="1:6">
      <c r="A32" s="4" t="s">
        <v>446</v>
      </c>
    </row>
    <row r="33" spans="1:6">
      <c r="A33" s="4" t="s">
        <v>413</v>
      </c>
      <c r="B33" s="6" t="n">
        <v>184000</v>
      </c>
      <c r="E33" s="6" t="n">
        <v>184000</v>
      </c>
      <c r="F33" s="6" t="n">
        <v>36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7</v>
      </c>
      <c r="B1" s="2" t="s">
        <v>2</v>
      </c>
      <c r="C1" s="2" t="s">
        <v>28</v>
      </c>
    </row>
    <row r="2" spans="1:3">
      <c r="A2" s="4" t="s">
        <v>448</v>
      </c>
      <c r="B2" s="6" t="n">
        <v>2299000</v>
      </c>
      <c r="C2" s="6" t="n">
        <v>3675000</v>
      </c>
    </row>
    <row r="3" spans="1:3">
      <c r="A3" s="4" t="s">
        <v>449</v>
      </c>
      <c r="B3" s="5" t="n">
        <v>534000</v>
      </c>
      <c r="C3" s="5" t="n">
        <v>479000</v>
      </c>
    </row>
    <row r="4" spans="1:3">
      <c r="A4" s="4" t="s">
        <v>450</v>
      </c>
      <c r="B4" s="5" t="n">
        <v>184000</v>
      </c>
      <c r="C4" s="5" t="n">
        <v>184000</v>
      </c>
    </row>
    <row r="5" spans="1:3">
      <c r="A5" s="4" t="s">
        <v>451</v>
      </c>
      <c r="B5" s="5" t="n">
        <v>257000</v>
      </c>
      <c r="C5" s="5" t="n">
        <v>214000</v>
      </c>
    </row>
    <row r="6" spans="1:3">
      <c r="A6" s="4" t="s">
        <v>452</v>
      </c>
      <c r="B6" s="5" t="n">
        <v>114000</v>
      </c>
      <c r="C6" s="5" t="n">
        <v>114000</v>
      </c>
    </row>
    <row r="7" spans="1:3">
      <c r="A7" s="4" t="s">
        <v>98</v>
      </c>
      <c r="B7" s="6" t="n">
        <v>3388000</v>
      </c>
      <c r="C7" s="6" t="n">
        <v>466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53</v>
      </c>
      <c r="B1" s="2" t="s">
        <v>1</v>
      </c>
    </row>
    <row r="2" spans="1:3">
      <c r="B2" s="2" t="s">
        <v>2</v>
      </c>
      <c r="C2" s="2" t="s">
        <v>28</v>
      </c>
    </row>
    <row r="3" spans="1:3">
      <c r="A3" s="3" t="s">
        <v>454</v>
      </c>
    </row>
    <row r="4" spans="1:3">
      <c r="A4" s="4" t="s">
        <v>455</v>
      </c>
      <c r="B4" s="4" t="s">
        <v>456</v>
      </c>
    </row>
    <row r="5" spans="1:3">
      <c r="A5" s="4" t="s">
        <v>457</v>
      </c>
      <c r="B5" s="4" t="s">
        <v>458</v>
      </c>
    </row>
    <row r="6" spans="1:3">
      <c r="A6" s="4" t="s">
        <v>459</v>
      </c>
      <c r="B6" s="6" t="n">
        <v>1100000</v>
      </c>
    </row>
    <row r="7" spans="1:3">
      <c r="A7" s="4" t="s">
        <v>460</v>
      </c>
      <c r="B7" s="5" t="n">
        <v>700000</v>
      </c>
      <c r="C7" s="6" t="n">
        <v>700000</v>
      </c>
    </row>
    <row r="8" spans="1:3">
      <c r="A8" s="4" t="s">
        <v>461</v>
      </c>
    </row>
    <row r="9" spans="1:3">
      <c r="A9" s="3" t="s">
        <v>454</v>
      </c>
    </row>
    <row r="10" spans="1:3">
      <c r="A10" s="4" t="s">
        <v>462</v>
      </c>
      <c r="B10" s="6" t="n">
        <v>9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09</v>
      </c>
    </row>
    <row r="2" spans="1:2">
      <c r="A2" s="4" t="s">
        <v>160</v>
      </c>
      <c r="B2" s="6" t="n">
        <v>2676000</v>
      </c>
    </row>
    <row r="3" spans="1:2">
      <c r="A3" s="4" t="s">
        <v>464</v>
      </c>
      <c r="B3" s="5" t="n">
        <v>-2676000</v>
      </c>
    </row>
    <row r="4" spans="1:2">
      <c r="A4" s="4" t="s">
        <v>465</v>
      </c>
      <c r="B4" s="5" t="n">
        <v>0</v>
      </c>
    </row>
    <row r="5" spans="1:2">
      <c r="A5" s="4" t="s">
        <v>466</v>
      </c>
    </row>
    <row r="6" spans="1:2">
      <c r="A6" s="4" t="s">
        <v>160</v>
      </c>
      <c r="B6" s="5" t="n">
        <v>738000</v>
      </c>
    </row>
    <row r="7" spans="1:2">
      <c r="A7" s="4" t="s">
        <v>464</v>
      </c>
      <c r="B7" s="5" t="n">
        <v>-738000</v>
      </c>
    </row>
    <row r="8" spans="1:2">
      <c r="A8" s="4" t="s">
        <v>465</v>
      </c>
      <c r="B8" s="5" t="n">
        <v>0</v>
      </c>
    </row>
    <row r="9" spans="1:2">
      <c r="A9" s="4" t="s">
        <v>467</v>
      </c>
    </row>
    <row r="10" spans="1:2">
      <c r="A10" s="4" t="s">
        <v>160</v>
      </c>
      <c r="B10" s="5" t="n">
        <v>32000</v>
      </c>
    </row>
    <row r="11" spans="1:2">
      <c r="A11" s="4" t="s">
        <v>464</v>
      </c>
      <c r="B11" s="5" t="n">
        <v>-32000</v>
      </c>
    </row>
    <row r="12" spans="1:2">
      <c r="A12" s="4" t="s">
        <v>465</v>
      </c>
      <c r="B12" s="5" t="n">
        <v>0</v>
      </c>
    </row>
    <row r="13" spans="1:2">
      <c r="A13" s="4" t="s">
        <v>468</v>
      </c>
    </row>
    <row r="14" spans="1:2">
      <c r="A14" s="4" t="s">
        <v>160</v>
      </c>
      <c r="B14" s="5" t="n">
        <v>189000</v>
      </c>
    </row>
    <row r="15" spans="1:2">
      <c r="A15" s="4" t="s">
        <v>464</v>
      </c>
      <c r="B15" s="5" t="n">
        <v>-189000</v>
      </c>
    </row>
    <row r="16" spans="1:2">
      <c r="A16" s="4" t="s">
        <v>465</v>
      </c>
      <c r="B16" s="5" t="n">
        <v>0</v>
      </c>
    </row>
    <row r="17" spans="1:2">
      <c r="A17" s="4" t="s">
        <v>469</v>
      </c>
    </row>
    <row r="18" spans="1:2">
      <c r="A18" s="4" t="s">
        <v>160</v>
      </c>
      <c r="B18" s="5" t="n">
        <v>1717000</v>
      </c>
    </row>
    <row r="19" spans="1:2">
      <c r="A19" s="4" t="s">
        <v>464</v>
      </c>
      <c r="B19" s="5" t="n">
        <v>-1717000</v>
      </c>
    </row>
    <row r="20" spans="1:2">
      <c r="A20" s="4" t="s">
        <v>465</v>
      </c>
      <c r="B2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70</v>
      </c>
      <c r="B1" s="2" t="s">
        <v>1</v>
      </c>
    </row>
    <row r="2" spans="1:3">
      <c r="B2" s="2" t="s">
        <v>2</v>
      </c>
      <c r="C2" s="2" t="s">
        <v>65</v>
      </c>
    </row>
    <row r="3" spans="1:3">
      <c r="A3" s="4" t="s">
        <v>471</v>
      </c>
    </row>
    <row r="4" spans="1:3">
      <c r="A4" s="3" t="s">
        <v>472</v>
      </c>
    </row>
    <row r="5" spans="1:3">
      <c r="A5" s="4" t="s">
        <v>473</v>
      </c>
      <c r="B5" s="4" t="s">
        <v>260</v>
      </c>
      <c r="C5" s="4" t="s">
        <v>474</v>
      </c>
    </row>
    <row r="6" spans="1:3">
      <c r="A6" s="4" t="s">
        <v>475</v>
      </c>
    </row>
    <row r="7" spans="1:3">
      <c r="A7" s="3" t="s">
        <v>472</v>
      </c>
    </row>
    <row r="8" spans="1:3">
      <c r="A8" s="4" t="s">
        <v>473</v>
      </c>
      <c r="B8" s="4" t="s">
        <v>476</v>
      </c>
      <c r="C8" s="4" t="s">
        <v>477</v>
      </c>
    </row>
    <row r="9" spans="1:3">
      <c r="A9" s="4" t="s">
        <v>478</v>
      </c>
    </row>
    <row r="10" spans="1:3">
      <c r="A10" s="3" t="s">
        <v>472</v>
      </c>
    </row>
    <row r="11" spans="1:3">
      <c r="A11" s="4" t="s">
        <v>473</v>
      </c>
      <c r="B11" s="4" t="s">
        <v>264</v>
      </c>
      <c r="C11" s="4" t="s">
        <v>479</v>
      </c>
    </row>
    <row r="12" spans="1:3">
      <c r="A12" s="4" t="s">
        <v>480</v>
      </c>
    </row>
    <row r="13" spans="1:3">
      <c r="A13" s="3" t="s">
        <v>472</v>
      </c>
    </row>
    <row r="14" spans="1:3">
      <c r="A14" s="4" t="s">
        <v>473</v>
      </c>
      <c r="B14" s="4" t="s">
        <v>2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1</v>
      </c>
      <c r="B1" s="2" t="s">
        <v>2</v>
      </c>
      <c r="C1" s="2" t="s">
        <v>28</v>
      </c>
    </row>
    <row r="2" spans="1:3">
      <c r="A2" s="3" t="s">
        <v>482</v>
      </c>
    </row>
    <row r="3" spans="1:3">
      <c r="A3" s="4" t="s">
        <v>483</v>
      </c>
      <c r="B3" s="6" t="n">
        <v>46900000</v>
      </c>
      <c r="C3" s="6" t="n">
        <v>66500000</v>
      </c>
    </row>
    <row r="4" spans="1:3">
      <c r="A4" s="4" t="s">
        <v>357</v>
      </c>
      <c r="B4" s="5" t="n">
        <v>46527000</v>
      </c>
      <c r="C4" s="6" t="n">
        <v>66112000</v>
      </c>
    </row>
    <row r="5" spans="1:3">
      <c r="A5" s="4" t="s">
        <v>461</v>
      </c>
    </row>
    <row r="6" spans="1:3">
      <c r="A6" s="3" t="s">
        <v>482</v>
      </c>
    </row>
    <row r="7" spans="1:3">
      <c r="A7" s="4" t="s">
        <v>483</v>
      </c>
      <c r="B7" s="5" t="n">
        <v>700000</v>
      </c>
    </row>
    <row r="8" spans="1:3">
      <c r="A8" s="4" t="s">
        <v>357</v>
      </c>
      <c r="B8" s="6" t="n">
        <v>700000</v>
      </c>
    </row>
    <row r="9" spans="1:3">
      <c r="A9" s="4" t="s">
        <v>484</v>
      </c>
      <c r="B9" s="4" t="s">
        <v>485</v>
      </c>
    </row>
    <row r="10" spans="1:3">
      <c r="A10" s="4" t="s">
        <v>486</v>
      </c>
    </row>
    <row r="11" spans="1:3">
      <c r="A11" s="3" t="s">
        <v>482</v>
      </c>
    </row>
    <row r="12" spans="1:3">
      <c r="A12" s="4" t="s">
        <v>484</v>
      </c>
      <c r="B12" s="4" t="s">
        <v>487</v>
      </c>
    </row>
    <row r="13" spans="1:3">
      <c r="A13" s="4" t="s">
        <v>488</v>
      </c>
    </row>
    <row r="14" spans="1:3">
      <c r="A14" s="3" t="s">
        <v>482</v>
      </c>
    </row>
    <row r="15" spans="1:3">
      <c r="A15" s="4" t="s">
        <v>484</v>
      </c>
      <c r="B15" s="4" t="s">
        <v>489</v>
      </c>
    </row>
    <row r="16" spans="1:3">
      <c r="A16" s="4" t="s">
        <v>490</v>
      </c>
    </row>
    <row r="17" spans="1:3">
      <c r="A17" s="3" t="s">
        <v>482</v>
      </c>
    </row>
    <row r="18" spans="1:3">
      <c r="A18" s="4" t="s">
        <v>484</v>
      </c>
      <c r="B18" s="4" t="s">
        <v>4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4"/>
    <col customWidth="1" max="2" min="2" width="13"/>
    <col customWidth="1" max="3" min="3" width="22"/>
    <col customWidth="1" max="4" min="4" width="36"/>
    <col customWidth="1" max="5" min="5" width="29"/>
    <col customWidth="1" max="6" min="6" width="36"/>
    <col customWidth="1" max="7" min="7" width="34"/>
  </cols>
  <sheetData>
    <row r="1" spans="1:7">
      <c r="A1" s="1" t="s">
        <v>97</v>
      </c>
      <c r="B1" s="2" t="s">
        <v>98</v>
      </c>
      <c r="C1" s="2" t="s">
        <v>99</v>
      </c>
      <c r="D1" s="2" t="s">
        <v>100</v>
      </c>
      <c r="E1" s="2" t="s">
        <v>101</v>
      </c>
      <c r="F1" s="2" t="s">
        <v>102</v>
      </c>
      <c r="G1" s="2" t="s">
        <v>103</v>
      </c>
    </row>
    <row r="2" spans="1:7">
      <c r="A2" s="4" t="s">
        <v>104</v>
      </c>
      <c r="B2" s="6" t="n">
        <v>31896000</v>
      </c>
      <c r="C2" s="6" t="n">
        <v>23000</v>
      </c>
      <c r="D2" s="6" t="n">
        <v>117349000</v>
      </c>
      <c r="E2" s="6" t="n">
        <v>-86040000</v>
      </c>
      <c r="F2" s="6" t="n">
        <v>31332000</v>
      </c>
      <c r="G2" s="6" t="n">
        <v>564000</v>
      </c>
    </row>
    <row r="3" spans="1:7">
      <c r="A3" s="4" t="s">
        <v>105</v>
      </c>
      <c r="C3" s="5" t="n">
        <v>23027978</v>
      </c>
    </row>
    <row r="4" spans="1:7">
      <c r="A4" s="4" t="s">
        <v>106</v>
      </c>
      <c r="B4" s="5" t="n">
        <v>14000</v>
      </c>
      <c r="C4" s="6" t="n">
        <v>0</v>
      </c>
      <c r="D4" s="5" t="n">
        <v>14000</v>
      </c>
      <c r="E4" s="5" t="n">
        <v>0</v>
      </c>
      <c r="F4" s="5" t="n">
        <v>14000</v>
      </c>
      <c r="G4" s="5" t="n">
        <v>0</v>
      </c>
    </row>
    <row r="5" spans="1:7">
      <c r="A5" s="4" t="s">
        <v>107</v>
      </c>
      <c r="B5" s="5" t="n">
        <v>-97000</v>
      </c>
      <c r="C5" s="5" t="n">
        <v>0</v>
      </c>
      <c r="D5" s="5" t="n">
        <v>0</v>
      </c>
      <c r="E5" s="5" t="n">
        <v>0</v>
      </c>
      <c r="F5" s="5" t="n">
        <v>0</v>
      </c>
      <c r="G5" s="5" t="n">
        <v>-97000</v>
      </c>
    </row>
    <row r="6" spans="1:7">
      <c r="A6" s="4" t="s">
        <v>88</v>
      </c>
      <c r="B6" s="5" t="n">
        <v>-285000</v>
      </c>
      <c r="C6" s="5" t="n">
        <v>0</v>
      </c>
      <c r="D6" s="5" t="n">
        <v>0</v>
      </c>
      <c r="E6" s="5" t="n">
        <v>-288000</v>
      </c>
      <c r="F6" s="5" t="n">
        <v>-288000</v>
      </c>
      <c r="G6" s="5" t="n">
        <v>3000</v>
      </c>
    </row>
    <row r="7" spans="1:7">
      <c r="A7" s="4" t="s">
        <v>108</v>
      </c>
      <c r="B7" s="5" t="n">
        <v>31528000</v>
      </c>
      <c r="C7" s="6" t="n">
        <v>23000</v>
      </c>
      <c r="D7" s="5" t="n">
        <v>117363000</v>
      </c>
      <c r="E7" s="5" t="n">
        <v>-86328000</v>
      </c>
      <c r="F7" s="5" t="n">
        <v>31058000</v>
      </c>
      <c r="G7" s="5" t="n">
        <v>470000</v>
      </c>
    </row>
    <row r="8" spans="1:7">
      <c r="A8" s="4" t="s">
        <v>109</v>
      </c>
      <c r="C8" s="5" t="n">
        <v>23027978</v>
      </c>
    </row>
    <row r="9" spans="1:7">
      <c r="A9" s="4" t="s">
        <v>110</v>
      </c>
      <c r="B9" s="5" t="n">
        <v>29366000</v>
      </c>
      <c r="C9" s="6" t="n">
        <v>23000</v>
      </c>
      <c r="D9" s="5" t="n">
        <v>115950000</v>
      </c>
      <c r="E9" s="5" t="n">
        <v>-86956000</v>
      </c>
      <c r="F9" s="5" t="n">
        <v>29017000</v>
      </c>
      <c r="G9" s="5" t="n">
        <v>349000</v>
      </c>
    </row>
    <row r="10" spans="1:7">
      <c r="A10" s="4" t="s">
        <v>111</v>
      </c>
      <c r="C10" s="5" t="n">
        <v>23027978</v>
      </c>
    </row>
    <row r="11" spans="1:7">
      <c r="A11" s="4" t="s">
        <v>106</v>
      </c>
      <c r="B11" s="5" t="n">
        <v>68000</v>
      </c>
      <c r="C11" s="6" t="n">
        <v>0</v>
      </c>
      <c r="D11" s="5" t="n">
        <v>68000</v>
      </c>
      <c r="E11" s="5" t="n">
        <v>0</v>
      </c>
      <c r="F11" s="5" t="n">
        <v>68000</v>
      </c>
      <c r="G11" s="5" t="n">
        <v>0</v>
      </c>
    </row>
    <row r="12" spans="1:7">
      <c r="A12" s="4" t="s">
        <v>107</v>
      </c>
      <c r="B12" s="5" t="n">
        <v>-13000</v>
      </c>
      <c r="C12" s="5" t="n">
        <v>0</v>
      </c>
      <c r="D12" s="5" t="n">
        <v>0</v>
      </c>
      <c r="E12" s="5" t="n">
        <v>0</v>
      </c>
      <c r="F12" s="5" t="n">
        <v>0</v>
      </c>
      <c r="G12" s="5" t="n">
        <v>-13000</v>
      </c>
    </row>
    <row r="13" spans="1:7">
      <c r="A13" s="4" t="s">
        <v>88</v>
      </c>
      <c r="B13" s="5" t="n">
        <v>3800000</v>
      </c>
      <c r="C13" s="5" t="n">
        <v>0</v>
      </c>
      <c r="D13" s="5" t="n">
        <v>0</v>
      </c>
      <c r="E13" s="5" t="n">
        <v>3923000</v>
      </c>
      <c r="F13" s="5" t="n">
        <v>3923000</v>
      </c>
      <c r="G13" s="5" t="n">
        <v>-123000</v>
      </c>
    </row>
    <row r="14" spans="1:7">
      <c r="A14" s="4" t="s">
        <v>112</v>
      </c>
      <c r="B14" s="6" t="n">
        <v>33221000</v>
      </c>
      <c r="C14" s="6" t="n">
        <v>23000</v>
      </c>
      <c r="D14" s="6" t="n">
        <v>116018000</v>
      </c>
      <c r="E14" s="6" t="n">
        <v>-83033000</v>
      </c>
      <c r="F14" s="6" t="n">
        <v>33008000</v>
      </c>
      <c r="G14" s="6" t="n">
        <v>213000</v>
      </c>
    </row>
    <row r="15" spans="1:7">
      <c r="A15" s="4" t="s">
        <v>113</v>
      </c>
      <c r="C15" s="5" t="n">
        <v>230279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91</v>
      </c>
      <c r="B1" s="2" t="s">
        <v>492</v>
      </c>
      <c r="C1" s="2" t="s">
        <v>493</v>
      </c>
      <c r="D1" s="2" t="s">
        <v>2</v>
      </c>
    </row>
    <row r="2" spans="1:4">
      <c r="A2" s="4" t="s">
        <v>494</v>
      </c>
      <c r="C2" s="6" t="n">
        <v>270000</v>
      </c>
    </row>
    <row r="3" spans="1:4">
      <c r="A3" s="4" t="s">
        <v>495</v>
      </c>
      <c r="D3" s="6" t="n">
        <v>900000</v>
      </c>
    </row>
    <row r="4" spans="1:4">
      <c r="A4" s="4" t="s">
        <v>496</v>
      </c>
      <c r="B4" s="6" t="n">
        <v>588672</v>
      </c>
    </row>
    <row r="5" spans="1:4">
      <c r="A5" s="4" t="s">
        <v>497</v>
      </c>
    </row>
    <row r="6" spans="1:4">
      <c r="A6" s="4" t="s">
        <v>494</v>
      </c>
      <c r="C6" s="6"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498</v>
      </c>
      <c r="B1" s="2" t="s">
        <v>1</v>
      </c>
    </row>
    <row r="2" spans="1:2">
      <c r="B2" s="2" t="s">
        <v>499</v>
      </c>
    </row>
    <row r="3" spans="1:2">
      <c r="A3" s="3" t="s">
        <v>500</v>
      </c>
    </row>
    <row r="4" spans="1:2">
      <c r="A4" s="4" t="s">
        <v>501</v>
      </c>
      <c r="B4" s="5" t="n">
        <v>605000</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8" t="n">
        <v>0.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7"/>
  </cols>
  <sheetData>
    <row r="1" spans="1:2">
      <c r="A1" s="1" t="s">
        <v>511</v>
      </c>
      <c r="B1" s="2" t="s">
        <v>1</v>
      </c>
    </row>
    <row r="2" spans="1:2">
      <c r="B2" s="2" t="s">
        <v>512</v>
      </c>
    </row>
    <row r="3" spans="1:2">
      <c r="A3" s="3" t="s">
        <v>500</v>
      </c>
    </row>
    <row r="4" spans="1:2">
      <c r="A4" s="4" t="s">
        <v>513</v>
      </c>
      <c r="B4" s="5" t="n">
        <v>1230908</v>
      </c>
    </row>
    <row r="5" spans="1:2">
      <c r="A5" s="4" t="s">
        <v>514</v>
      </c>
      <c r="B5" s="5" t="n">
        <v>605000</v>
      </c>
    </row>
    <row r="6" spans="1:2">
      <c r="A6" s="4" t="s">
        <v>515</v>
      </c>
      <c r="B6" s="5" t="n">
        <v>0</v>
      </c>
    </row>
    <row r="7" spans="1:2">
      <c r="A7" s="4" t="s">
        <v>516</v>
      </c>
      <c r="B7" s="5" t="n">
        <v>0</v>
      </c>
    </row>
    <row r="8" spans="1:2">
      <c r="A8" s="4" t="s">
        <v>517</v>
      </c>
      <c r="B8" s="5" t="n">
        <v>1835908</v>
      </c>
    </row>
    <row r="9" spans="1:2">
      <c r="A9" s="4" t="s">
        <v>518</v>
      </c>
      <c r="B9" s="5" t="n">
        <v>1175272</v>
      </c>
    </row>
    <row r="10" spans="1:2">
      <c r="A10" s="4" t="s">
        <v>519</v>
      </c>
      <c r="B10" s="8" t="n">
        <v>1.99</v>
      </c>
    </row>
    <row r="11" spans="1:2">
      <c r="A11" s="4" t="s">
        <v>520</v>
      </c>
      <c r="B11" s="9" t="n">
        <v>2.26</v>
      </c>
    </row>
    <row r="12" spans="1:2">
      <c r="A12" s="4" t="s">
        <v>521</v>
      </c>
      <c r="B12" s="4" t="s">
        <v>45</v>
      </c>
    </row>
    <row r="13" spans="1:2">
      <c r="A13" s="4" t="s">
        <v>522</v>
      </c>
      <c r="B13" s="9" t="n">
        <v>2.08</v>
      </c>
    </row>
    <row r="14" spans="1:2">
      <c r="A14" s="4" t="s">
        <v>523</v>
      </c>
      <c r="B14" s="8" t="n">
        <v>1.99</v>
      </c>
    </row>
    <row r="15" spans="1:2">
      <c r="A15" s="4" t="s">
        <v>524</v>
      </c>
      <c r="B15" s="4" t="s">
        <v>525</v>
      </c>
    </row>
    <row r="16" spans="1:2">
      <c r="A16" s="4" t="s">
        <v>526</v>
      </c>
      <c r="B16" s="4" t="s">
        <v>527</v>
      </c>
    </row>
    <row r="17" spans="1:2">
      <c r="A17" s="4" t="s">
        <v>528</v>
      </c>
      <c r="B17" s="6" t="n">
        <v>1374000</v>
      </c>
    </row>
    <row r="18" spans="1:2">
      <c r="A18" s="4" t="s">
        <v>529</v>
      </c>
      <c r="B18" s="6" t="n">
        <v>98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09</v>
      </c>
    </row>
    <row r="2" spans="1:2">
      <c r="A2" s="3" t="s">
        <v>531</v>
      </c>
    </row>
    <row r="3" spans="1:2">
      <c r="A3" s="4" t="s">
        <v>532</v>
      </c>
      <c r="B3" s="6" t="n">
        <v>375000</v>
      </c>
    </row>
    <row r="4" spans="1:2">
      <c r="A4" s="4" t="s">
        <v>533</v>
      </c>
    </row>
    <row r="5" spans="1:2">
      <c r="A5" s="3" t="s">
        <v>531</v>
      </c>
    </row>
    <row r="6" spans="1:2">
      <c r="A6" s="4" t="s">
        <v>532</v>
      </c>
      <c r="B6" s="5" t="n">
        <v>167000</v>
      </c>
    </row>
    <row r="7" spans="1:2">
      <c r="A7" s="4" t="s">
        <v>534</v>
      </c>
    </row>
    <row r="8" spans="1:2">
      <c r="A8" s="3" t="s">
        <v>531</v>
      </c>
    </row>
    <row r="9" spans="1:2">
      <c r="A9" s="4" t="s">
        <v>532</v>
      </c>
      <c r="B9" s="5" t="n">
        <v>144000</v>
      </c>
    </row>
    <row r="10" spans="1:2">
      <c r="A10" s="4" t="s">
        <v>535</v>
      </c>
    </row>
    <row r="11" spans="1:2">
      <c r="A11" s="3" t="s">
        <v>531</v>
      </c>
    </row>
    <row r="12" spans="1:2">
      <c r="A12" s="4" t="s">
        <v>532</v>
      </c>
      <c r="B12" s="5" t="n">
        <v>58000</v>
      </c>
    </row>
    <row r="13" spans="1:2">
      <c r="A13" s="4" t="s">
        <v>536</v>
      </c>
    </row>
    <row r="14" spans="1:2">
      <c r="A14" s="3" t="s">
        <v>531</v>
      </c>
    </row>
    <row r="15" spans="1:2">
      <c r="A15" s="4" t="s">
        <v>532</v>
      </c>
      <c r="B15" s="6" t="n">
        <v>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s>
  <sheetData>
    <row r="1" spans="1:7">
      <c r="A1" s="1" t="s">
        <v>537</v>
      </c>
      <c r="B1" s="2" t="s">
        <v>278</v>
      </c>
      <c r="C1" s="2" t="s">
        <v>425</v>
      </c>
      <c r="D1" s="2" t="s">
        <v>538</v>
      </c>
      <c r="E1" s="2" t="s">
        <v>539</v>
      </c>
      <c r="F1" s="2" t="s">
        <v>2</v>
      </c>
      <c r="G1" s="2" t="s">
        <v>65</v>
      </c>
    </row>
    <row r="2" spans="1:7">
      <c r="A2" s="3" t="s">
        <v>540</v>
      </c>
    </row>
    <row r="3" spans="1:7">
      <c r="A3" s="4" t="s">
        <v>514</v>
      </c>
      <c r="F3" s="5" t="n">
        <v>605000</v>
      </c>
    </row>
    <row r="4" spans="1:7">
      <c r="A4" s="4" t="s">
        <v>541</v>
      </c>
      <c r="F4" s="8" t="n">
        <v>0.58</v>
      </c>
    </row>
    <row r="5" spans="1:7">
      <c r="A5" s="4" t="s">
        <v>542</v>
      </c>
      <c r="F5" s="4" t="s">
        <v>525</v>
      </c>
    </row>
    <row r="6" spans="1:7">
      <c r="A6" s="4" t="s">
        <v>543</v>
      </c>
      <c r="B6" s="8" t="n">
        <v>0.51</v>
      </c>
      <c r="F6" s="8" t="n">
        <v>0.51</v>
      </c>
    </row>
    <row r="7" spans="1:7">
      <c r="A7" s="4" t="s">
        <v>544</v>
      </c>
    </row>
    <row r="8" spans="1:7">
      <c r="A8" s="3" t="s">
        <v>540</v>
      </c>
    </row>
    <row r="9" spans="1:7">
      <c r="A9" s="4" t="s">
        <v>545</v>
      </c>
      <c r="F9" s="6" t="n">
        <v>68000</v>
      </c>
      <c r="G9" s="6" t="n">
        <v>14000</v>
      </c>
    </row>
    <row r="10" spans="1:7">
      <c r="A10" s="4" t="s">
        <v>546</v>
      </c>
    </row>
    <row r="11" spans="1:7">
      <c r="A11" s="3" t="s">
        <v>540</v>
      </c>
    </row>
    <row r="12" spans="1:7">
      <c r="A12" s="4" t="s">
        <v>514</v>
      </c>
      <c r="D12" s="5" t="n">
        <v>225000</v>
      </c>
    </row>
    <row r="13" spans="1:7">
      <c r="A13" s="4" t="s">
        <v>547</v>
      </c>
    </row>
    <row r="14" spans="1:7">
      <c r="A14" s="3" t="s">
        <v>540</v>
      </c>
    </row>
    <row r="15" spans="1:7">
      <c r="A15" s="4" t="s">
        <v>514</v>
      </c>
      <c r="B15" s="5" t="n">
        <v>45000</v>
      </c>
      <c r="D15" s="5" t="n">
        <v>450000</v>
      </c>
    </row>
    <row r="16" spans="1:7">
      <c r="A16" s="4" t="s">
        <v>541</v>
      </c>
      <c r="B16" s="8" t="n">
        <v>0.61</v>
      </c>
    </row>
    <row r="17" spans="1:7">
      <c r="A17" s="4" t="s">
        <v>542</v>
      </c>
      <c r="B17" s="4" t="s">
        <v>548</v>
      </c>
    </row>
    <row r="18" spans="1:7">
      <c r="A18" s="4" t="s">
        <v>549</v>
      </c>
    </row>
    <row r="19" spans="1:7">
      <c r="A19" s="3" t="s">
        <v>540</v>
      </c>
    </row>
    <row r="20" spans="1:7">
      <c r="A20" s="4" t="s">
        <v>541</v>
      </c>
      <c r="D20" s="8" t="n">
        <v>0.57</v>
      </c>
    </row>
    <row r="21" spans="1:7">
      <c r="A21" s="4" t="s">
        <v>550</v>
      </c>
      <c r="D21" s="4" t="s">
        <v>551</v>
      </c>
    </row>
    <row r="22" spans="1:7">
      <c r="A22" s="4" t="s">
        <v>552</v>
      </c>
    </row>
    <row r="23" spans="1:7">
      <c r="A23" s="3" t="s">
        <v>540</v>
      </c>
    </row>
    <row r="24" spans="1:7">
      <c r="A24" s="4" t="s">
        <v>550</v>
      </c>
      <c r="C24" s="4" t="s">
        <v>553</v>
      </c>
    </row>
    <row r="25" spans="1:7">
      <c r="A25" s="4" t="s">
        <v>554</v>
      </c>
    </row>
    <row r="26" spans="1:7">
      <c r="A26" s="3" t="s">
        <v>540</v>
      </c>
    </row>
    <row r="27" spans="1:7">
      <c r="A27" s="4" t="s">
        <v>514</v>
      </c>
      <c r="D27" s="5" t="n">
        <v>110000</v>
      </c>
    </row>
    <row r="28" spans="1:7">
      <c r="A28" s="4" t="s">
        <v>555</v>
      </c>
    </row>
    <row r="29" spans="1:7">
      <c r="A29" s="3" t="s">
        <v>540</v>
      </c>
    </row>
    <row r="30" spans="1:7">
      <c r="A30" s="4" t="s">
        <v>556</v>
      </c>
      <c r="E30" s="4" t="s">
        <v>548</v>
      </c>
    </row>
    <row r="31" spans="1:7">
      <c r="A31" s="4" t="s">
        <v>557</v>
      </c>
    </row>
    <row r="32" spans="1:7">
      <c r="A32" s="3" t="s">
        <v>540</v>
      </c>
    </row>
    <row r="33" spans="1:7">
      <c r="A33" s="4" t="s">
        <v>541</v>
      </c>
      <c r="D33" s="8" t="n">
        <v>0.6</v>
      </c>
    </row>
    <row r="34" spans="1:7">
      <c r="A34" s="4" t="s">
        <v>558</v>
      </c>
    </row>
    <row r="35" spans="1:7">
      <c r="A35" s="3" t="s">
        <v>540</v>
      </c>
    </row>
    <row r="36" spans="1:7">
      <c r="A36" s="4" t="s">
        <v>542</v>
      </c>
      <c r="D36" s="4" t="s">
        <v>5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65</v>
      </c>
    </row>
    <row r="3" spans="1:3">
      <c r="A3" s="3" t="s">
        <v>560</v>
      </c>
    </row>
    <row r="4" spans="1:3">
      <c r="A4" s="4" t="s">
        <v>84</v>
      </c>
      <c r="B4" s="6" t="n">
        <v>3800000</v>
      </c>
      <c r="C4" s="6" t="n">
        <v>-394000</v>
      </c>
    </row>
    <row r="5" spans="1:3">
      <c r="A5" s="4" t="s">
        <v>561</v>
      </c>
      <c r="B5" s="5" t="n">
        <v>123000</v>
      </c>
      <c r="C5" s="5" t="n">
        <v>-3000</v>
      </c>
    </row>
    <row r="6" spans="1:3">
      <c r="A6" s="4" t="s">
        <v>562</v>
      </c>
      <c r="B6" s="5" t="n">
        <v>3923000</v>
      </c>
      <c r="C6" s="5" t="n">
        <v>-397000</v>
      </c>
    </row>
    <row r="7" spans="1:3">
      <c r="A7" s="4" t="s">
        <v>87</v>
      </c>
      <c r="B7" s="5" t="n">
        <v>0</v>
      </c>
      <c r="C7" s="5" t="n">
        <v>109000</v>
      </c>
    </row>
    <row r="8" spans="1:3">
      <c r="A8" s="4" t="s">
        <v>90</v>
      </c>
      <c r="B8" s="6" t="n">
        <v>3923000</v>
      </c>
      <c r="C8" s="6" t="n">
        <v>-288000</v>
      </c>
    </row>
    <row r="9" spans="1:3">
      <c r="A9" s="3" t="s">
        <v>91</v>
      </c>
    </row>
    <row r="10" spans="1:3">
      <c r="A10" s="4" t="s">
        <v>563</v>
      </c>
      <c r="B10" s="5" t="n">
        <v>23027978</v>
      </c>
      <c r="C10" s="5" t="n">
        <v>23027978</v>
      </c>
    </row>
    <row r="11" spans="1:3">
      <c r="A11" s="3" t="s">
        <v>564</v>
      </c>
    </row>
    <row r="12" spans="1:3">
      <c r="A12" s="4" t="s">
        <v>565</v>
      </c>
      <c r="B12" s="5" t="n">
        <v>485353</v>
      </c>
      <c r="C12" s="5" t="n">
        <v>0</v>
      </c>
    </row>
    <row r="13" spans="1:3">
      <c r="A13" s="4" t="s">
        <v>566</v>
      </c>
      <c r="B13" s="5" t="n">
        <v>23513331</v>
      </c>
      <c r="C13" s="5" t="n">
        <v>23027978</v>
      </c>
    </row>
    <row r="14" spans="1:3">
      <c r="A14" s="4" t="s">
        <v>567</v>
      </c>
      <c r="B14" s="8" t="n">
        <v>0.17</v>
      </c>
      <c r="C14" s="8" t="n">
        <v>-0.02</v>
      </c>
    </row>
    <row r="15" spans="1:3">
      <c r="A15" s="4" t="s">
        <v>568</v>
      </c>
      <c r="B15" s="8" t="n">
        <v>0.17</v>
      </c>
      <c r="C15" s="8" t="n">
        <v>-0.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9</v>
      </c>
      <c r="B1" s="2" t="s">
        <v>345</v>
      </c>
    </row>
    <row r="2" spans="1:5">
      <c r="B2" s="2" t="s">
        <v>570</v>
      </c>
      <c r="C2" s="2" t="s">
        <v>571</v>
      </c>
      <c r="D2" s="2" t="s">
        <v>2</v>
      </c>
      <c r="E2" s="2" t="s">
        <v>572</v>
      </c>
    </row>
    <row r="3" spans="1:5">
      <c r="A3" s="3" t="s">
        <v>573</v>
      </c>
    </row>
    <row r="4" spans="1:5">
      <c r="A4" s="4" t="s">
        <v>574</v>
      </c>
      <c r="C4" s="6" t="n">
        <v>109000</v>
      </c>
    </row>
    <row r="5" spans="1:5">
      <c r="A5" s="4" t="s">
        <v>244</v>
      </c>
      <c r="D5" s="4" t="s">
        <v>245</v>
      </c>
    </row>
    <row r="6" spans="1:5">
      <c r="A6" s="4" t="s">
        <v>575</v>
      </c>
      <c r="B6" s="6" t="n">
        <v>27000000</v>
      </c>
    </row>
    <row r="7" spans="1:5">
      <c r="A7" s="4" t="s">
        <v>576</v>
      </c>
      <c r="B7" s="6" t="n">
        <v>1200000</v>
      </c>
    </row>
    <row r="8" spans="1:5">
      <c r="A8" s="4" t="s">
        <v>577</v>
      </c>
    </row>
    <row r="9" spans="1:5">
      <c r="A9" s="3" t="s">
        <v>573</v>
      </c>
    </row>
    <row r="10" spans="1:5">
      <c r="A10" s="4" t="s">
        <v>244</v>
      </c>
      <c r="B10" s="4" t="s">
        <v>253</v>
      </c>
    </row>
    <row r="11" spans="1:5">
      <c r="A11" s="4" t="s">
        <v>578</v>
      </c>
    </row>
    <row r="12" spans="1:5">
      <c r="A12" s="3" t="s">
        <v>573</v>
      </c>
    </row>
    <row r="13" spans="1:5">
      <c r="A13" s="4" t="s">
        <v>579</v>
      </c>
      <c r="E13" s="6" t="n">
        <v>22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4"/>
    <col customWidth="1" max="5" min="5" width="14"/>
  </cols>
  <sheetData>
    <row r="1" spans="1:5">
      <c r="A1" s="1" t="s">
        <v>580</v>
      </c>
      <c r="B1" s="2" t="s">
        <v>345</v>
      </c>
      <c r="C1" s="2" t="s">
        <v>1</v>
      </c>
    </row>
    <row r="2" spans="1:5">
      <c r="B2" s="2" t="s">
        <v>581</v>
      </c>
      <c r="C2" s="2" t="s">
        <v>2</v>
      </c>
      <c r="D2" s="2" t="s">
        <v>572</v>
      </c>
      <c r="E2" s="2" t="s">
        <v>28</v>
      </c>
    </row>
    <row r="3" spans="1:5">
      <c r="A3" s="3" t="s">
        <v>582</v>
      </c>
    </row>
    <row r="4" spans="1:5">
      <c r="A4" s="4" t="s">
        <v>583</v>
      </c>
      <c r="C4" s="6" t="n">
        <v>48247000</v>
      </c>
      <c r="E4" s="6" t="n">
        <v>69159000</v>
      </c>
    </row>
    <row r="5" spans="1:5">
      <c r="A5" s="4" t="s">
        <v>584</v>
      </c>
      <c r="C5" s="6" t="n">
        <v>4200000</v>
      </c>
    </row>
    <row r="6" spans="1:5">
      <c r="A6" s="4" t="s">
        <v>578</v>
      </c>
    </row>
    <row r="7" spans="1:5">
      <c r="A7" s="3" t="s">
        <v>582</v>
      </c>
    </row>
    <row r="8" spans="1:5">
      <c r="A8" s="4" t="s">
        <v>583</v>
      </c>
      <c r="D8" s="6" t="n">
        <v>19500000</v>
      </c>
    </row>
    <row r="9" spans="1:5">
      <c r="A9" s="4" t="s">
        <v>585</v>
      </c>
      <c r="D9" s="6" t="n">
        <v>19400000</v>
      </c>
    </row>
    <row r="10" spans="1:5">
      <c r="A10" s="4" t="s">
        <v>586</v>
      </c>
    </row>
    <row r="11" spans="1:5">
      <c r="A11" s="3" t="s">
        <v>582</v>
      </c>
    </row>
    <row r="12" spans="1:5">
      <c r="A12" s="4" t="s">
        <v>403</v>
      </c>
      <c r="B12" s="4" t="s">
        <v>404</v>
      </c>
    </row>
    <row r="13" spans="1:5">
      <c r="A13" s="4" t="s">
        <v>373</v>
      </c>
      <c r="B13" s="4" t="s">
        <v>587</v>
      </c>
    </row>
    <row r="14" spans="1:5">
      <c r="A14" s="4" t="s">
        <v>401</v>
      </c>
      <c r="B14" s="4" t="s">
        <v>402</v>
      </c>
    </row>
    <row r="15" spans="1:5">
      <c r="A15" s="4" t="s">
        <v>588</v>
      </c>
      <c r="B15" s="4" t="s">
        <v>589</v>
      </c>
    </row>
    <row r="16" spans="1:5">
      <c r="A16" s="4" t="s">
        <v>590</v>
      </c>
      <c r="B16" s="6" t="n">
        <v>3800000</v>
      </c>
    </row>
    <row r="17" spans="1:5">
      <c r="A17" s="4" t="s">
        <v>591</v>
      </c>
      <c r="B17" s="5" t="n">
        <v>2800000</v>
      </c>
    </row>
    <row r="18" spans="1:5">
      <c r="A18" s="4" t="s">
        <v>592</v>
      </c>
      <c r="B18" s="5" t="n">
        <v>700000</v>
      </c>
    </row>
    <row r="19" spans="1:5">
      <c r="A19" s="4" t="s">
        <v>593</v>
      </c>
      <c r="B19" s="6" t="n">
        <v>3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5</v>
      </c>
    </row>
    <row r="3" spans="1:3">
      <c r="A3" s="3" t="s">
        <v>115</v>
      </c>
    </row>
    <row r="4" spans="1:3">
      <c r="A4" s="4" t="s">
        <v>88</v>
      </c>
      <c r="B4" s="6" t="n">
        <v>3800000</v>
      </c>
      <c r="C4" s="6" t="n">
        <v>-285000</v>
      </c>
    </row>
    <row r="5" spans="1:3">
      <c r="A5" s="3" t="s">
        <v>116</v>
      </c>
    </row>
    <row r="6" spans="1:3">
      <c r="A6" s="4" t="s">
        <v>117</v>
      </c>
      <c r="B6" s="5" t="n">
        <v>35000</v>
      </c>
      <c r="C6" s="5" t="n">
        <v>71000</v>
      </c>
    </row>
    <row r="7" spans="1:3">
      <c r="A7" s="4" t="s">
        <v>75</v>
      </c>
      <c r="B7" s="5" t="n">
        <v>499000</v>
      </c>
      <c r="C7" s="5" t="n">
        <v>795000</v>
      </c>
    </row>
    <row r="8" spans="1:3">
      <c r="A8" s="4" t="s">
        <v>118</v>
      </c>
      <c r="B8" s="5" t="n">
        <v>-111000</v>
      </c>
      <c r="C8" s="5" t="n">
        <v>-165000</v>
      </c>
    </row>
    <row r="9" spans="1:3">
      <c r="A9" s="4" t="s">
        <v>119</v>
      </c>
      <c r="B9" s="5" t="n">
        <v>0</v>
      </c>
      <c r="C9" s="5" t="n">
        <v>79000</v>
      </c>
    </row>
    <row r="10" spans="1:3">
      <c r="A10" s="4" t="s">
        <v>120</v>
      </c>
      <c r="B10" s="5" t="n">
        <v>68000</v>
      </c>
      <c r="C10" s="5" t="n">
        <v>14000</v>
      </c>
    </row>
    <row r="11" spans="1:3">
      <c r="A11" s="4" t="s">
        <v>78</v>
      </c>
      <c r="B11" s="5" t="n">
        <v>-4147000</v>
      </c>
      <c r="C11" s="5" t="n">
        <v>0</v>
      </c>
    </row>
    <row r="12" spans="1:3">
      <c r="A12" s="4" t="s">
        <v>86</v>
      </c>
      <c r="B12" s="5" t="n">
        <v>0</v>
      </c>
      <c r="C12" s="5" t="n">
        <v>-109000</v>
      </c>
    </row>
    <row r="13" spans="1:3">
      <c r="A13" s="4" t="s">
        <v>121</v>
      </c>
      <c r="B13" s="5" t="n">
        <v>0</v>
      </c>
      <c r="C13" s="5" t="n">
        <v>-186000</v>
      </c>
    </row>
    <row r="14" spans="1:3">
      <c r="A14" s="4" t="s">
        <v>80</v>
      </c>
      <c r="B14" s="5" t="n">
        <v>-130000</v>
      </c>
      <c r="C14" s="5" t="n">
        <v>-160000</v>
      </c>
    </row>
    <row r="15" spans="1:3">
      <c r="A15" s="3" t="s">
        <v>122</v>
      </c>
    </row>
    <row r="16" spans="1:3">
      <c r="A16" s="4" t="s">
        <v>34</v>
      </c>
      <c r="B16" s="5" t="n">
        <v>83000</v>
      </c>
      <c r="C16" s="5" t="n">
        <v>364000</v>
      </c>
    </row>
    <row r="17" spans="1:3">
      <c r="A17" s="4" t="s">
        <v>123</v>
      </c>
      <c r="B17" s="5" t="n">
        <v>-73000</v>
      </c>
      <c r="C17" s="5" t="n">
        <v>-21000</v>
      </c>
    </row>
    <row r="18" spans="1:3">
      <c r="A18" s="4" t="s">
        <v>40</v>
      </c>
      <c r="B18" s="5" t="n">
        <v>60000</v>
      </c>
      <c r="C18" s="5" t="n">
        <v>376000</v>
      </c>
    </row>
    <row r="19" spans="1:3">
      <c r="A19" s="4" t="s">
        <v>124</v>
      </c>
      <c r="B19" s="5" t="n">
        <v>84000</v>
      </c>
      <c r="C19" s="5" t="n">
        <v>773000</v>
      </c>
    </row>
    <row r="20" spans="1:3">
      <c r="A20" s="3" t="s">
        <v>125</v>
      </c>
    </row>
    <row r="21" spans="1:3">
      <c r="A21" s="4" t="s">
        <v>126</v>
      </c>
      <c r="B21" s="5" t="n">
        <v>24725000</v>
      </c>
      <c r="C21" s="5" t="n">
        <v>0</v>
      </c>
    </row>
    <row r="22" spans="1:3">
      <c r="A22" s="4" t="s">
        <v>127</v>
      </c>
      <c r="B22" s="5" t="n">
        <v>0</v>
      </c>
      <c r="C22" s="5" t="n">
        <v>-715000</v>
      </c>
    </row>
    <row r="23" spans="1:3">
      <c r="A23" s="4" t="s">
        <v>128</v>
      </c>
      <c r="B23" s="5" t="n">
        <v>0</v>
      </c>
      <c r="C23" s="5" t="n">
        <v>-74000</v>
      </c>
    </row>
    <row r="24" spans="1:3">
      <c r="A24" s="4" t="s">
        <v>129</v>
      </c>
      <c r="B24" s="5" t="n">
        <v>-4905000</v>
      </c>
      <c r="C24" s="5" t="n">
        <v>-63000</v>
      </c>
    </row>
    <row r="25" spans="1:3">
      <c r="A25" s="4" t="s">
        <v>130</v>
      </c>
      <c r="B25" s="5" t="n">
        <v>118000</v>
      </c>
      <c r="C25" s="5" t="n">
        <v>228000</v>
      </c>
    </row>
    <row r="26" spans="1:3">
      <c r="A26" s="4" t="s">
        <v>131</v>
      </c>
      <c r="B26" s="5" t="n">
        <v>-97000</v>
      </c>
      <c r="C26" s="5" t="n">
        <v>0</v>
      </c>
    </row>
    <row r="27" spans="1:3">
      <c r="A27" s="4" t="s">
        <v>132</v>
      </c>
      <c r="B27" s="5" t="n">
        <v>64000</v>
      </c>
      <c r="C27" s="5" t="n">
        <v>4072000</v>
      </c>
    </row>
    <row r="28" spans="1:3">
      <c r="A28" s="4" t="s">
        <v>133</v>
      </c>
      <c r="B28" s="5" t="n">
        <v>19905000</v>
      </c>
      <c r="C28" s="5" t="n">
        <v>3448000</v>
      </c>
    </row>
    <row r="29" spans="1:3">
      <c r="A29" s="3" t="s">
        <v>134</v>
      </c>
    </row>
    <row r="30" spans="1:3">
      <c r="A30" s="4" t="s">
        <v>135</v>
      </c>
      <c r="B30" s="5" t="n">
        <v>0</v>
      </c>
      <c r="C30" s="5" t="n">
        <v>9017000</v>
      </c>
    </row>
    <row r="31" spans="1:3">
      <c r="A31" s="4" t="s">
        <v>136</v>
      </c>
      <c r="B31" s="5" t="n">
        <v>-19586000</v>
      </c>
      <c r="C31" s="5" t="n">
        <v>-7105000</v>
      </c>
    </row>
    <row r="32" spans="1:3">
      <c r="A32" s="4" t="s">
        <v>137</v>
      </c>
      <c r="B32" s="5" t="n">
        <v>-1499000</v>
      </c>
      <c r="C32" s="5" t="n">
        <v>0</v>
      </c>
    </row>
    <row r="33" spans="1:3">
      <c r="A33" s="4" t="s">
        <v>107</v>
      </c>
      <c r="B33" s="5" t="n">
        <v>-13000</v>
      </c>
      <c r="C33" s="5" t="n">
        <v>-97000</v>
      </c>
    </row>
    <row r="34" spans="1:3">
      <c r="A34" s="4" t="s">
        <v>138</v>
      </c>
      <c r="B34" s="5" t="n">
        <v>0</v>
      </c>
      <c r="C34" s="5" t="n">
        <v>-245000</v>
      </c>
    </row>
    <row r="35" spans="1:3">
      <c r="A35" s="4" t="s">
        <v>139</v>
      </c>
      <c r="B35" s="5" t="n">
        <v>-21098000</v>
      </c>
      <c r="C35" s="5" t="n">
        <v>1570000</v>
      </c>
    </row>
    <row r="36" spans="1:3">
      <c r="A36" s="4" t="s">
        <v>140</v>
      </c>
      <c r="B36" s="5" t="n">
        <v>-1109000</v>
      </c>
      <c r="C36" s="5" t="n">
        <v>5791000</v>
      </c>
    </row>
    <row r="37" spans="1:3">
      <c r="A37" s="4" t="s">
        <v>141</v>
      </c>
      <c r="B37" s="5" t="n">
        <v>14956000</v>
      </c>
      <c r="C37" s="5" t="n">
        <v>7298000</v>
      </c>
    </row>
    <row r="38" spans="1:3">
      <c r="A38" s="4" t="s">
        <v>142</v>
      </c>
      <c r="B38" s="5" t="n">
        <v>13847000</v>
      </c>
      <c r="C38" s="5" t="n">
        <v>13089000</v>
      </c>
    </row>
    <row r="39" spans="1:3">
      <c r="A39" s="3" t="s">
        <v>143</v>
      </c>
    </row>
    <row r="40" spans="1:3">
      <c r="A40" s="4" t="s">
        <v>144</v>
      </c>
      <c r="B40" s="6" t="n">
        <v>730000</v>
      </c>
      <c r="C40" s="6" t="n">
        <v>8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5:28:56Z</dcterms:created>
  <dcterms:modified xmlns:dcterms="http://purl.org/dc/terms/" xmlns:xsi="http://www.w3.org/2001/XMLSchema-instance" xsi:type="dcterms:W3CDTF">2019-05-14T15:28:56Z</dcterms:modified>
</cp:coreProperties>
</file>